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Interim Financial Stat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Intangibles and Other Assets, n" sheetId="14" state="visible" r:id="rId14"/>
    <sheet xmlns:r="http://schemas.openxmlformats.org/officeDocument/2006/relationships" name="Revolving Notes" sheetId="15" state="visible" r:id="rId15"/>
    <sheet xmlns:r="http://schemas.openxmlformats.org/officeDocument/2006/relationships" name="Accounts Payable and Accrued Li" sheetId="16" state="visible" r:id="rId16"/>
    <sheet xmlns:r="http://schemas.openxmlformats.org/officeDocument/2006/relationships" name="Warranty Accrual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Derivative Instrument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Measures" sheetId="25" state="visible" r:id="rId25"/>
    <sheet xmlns:r="http://schemas.openxmlformats.org/officeDocument/2006/relationships" name="Related Party Transactions"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Intangibles and Other Assets,_2" sheetId="30" state="visible" r:id="rId30"/>
    <sheet xmlns:r="http://schemas.openxmlformats.org/officeDocument/2006/relationships" name="Accounts Payable and Accrued _2" sheetId="31" state="visible" r:id="rId31"/>
    <sheet xmlns:r="http://schemas.openxmlformats.org/officeDocument/2006/relationships" name="Warranty Accrual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Fair Value Measures (Tables)" sheetId="38" state="visible" r:id="rId38"/>
    <sheet xmlns:r="http://schemas.openxmlformats.org/officeDocument/2006/relationships" name="Interim Financial Statements - "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Revenue Recognition - Summary_2" sheetId="42" state="visible" r:id="rId42"/>
    <sheet xmlns:r="http://schemas.openxmlformats.org/officeDocument/2006/relationships" name="Acquisitions - Additional Infor" sheetId="43" state="visible" r:id="rId43"/>
    <sheet xmlns:r="http://schemas.openxmlformats.org/officeDocument/2006/relationships" name="Acquisitions - Preliminary Allo" sheetId="44" state="visible" r:id="rId44"/>
    <sheet xmlns:r="http://schemas.openxmlformats.org/officeDocument/2006/relationships" name="Acquisitions - Identified Intan" sheetId="45" state="visible" r:id="rId45"/>
    <sheet xmlns:r="http://schemas.openxmlformats.org/officeDocument/2006/relationships" name="Inventories - Components of Inv" sheetId="46" state="visible" r:id="rId46"/>
    <sheet xmlns:r="http://schemas.openxmlformats.org/officeDocument/2006/relationships" name="Intangibles and Other Assets,_3" sheetId="47" state="visible" r:id="rId47"/>
    <sheet xmlns:r="http://schemas.openxmlformats.org/officeDocument/2006/relationships" name="Intangibles and Other Assets,_4" sheetId="48" state="visible" r:id="rId48"/>
    <sheet xmlns:r="http://schemas.openxmlformats.org/officeDocument/2006/relationships" name="Revolving Notes - Additional In" sheetId="49" state="visible" r:id="rId49"/>
    <sheet xmlns:r="http://schemas.openxmlformats.org/officeDocument/2006/relationships" name="Accounts Payable and Accrued _3" sheetId="50" state="visible" r:id="rId50"/>
    <sheet xmlns:r="http://schemas.openxmlformats.org/officeDocument/2006/relationships" name="Warranty Accruals - Warranty Ac"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Earnings Per Share - Reconcilia" sheetId="54" state="visible" r:id="rId54"/>
    <sheet xmlns:r="http://schemas.openxmlformats.org/officeDocument/2006/relationships" name="Earnings Per Share - Reconcil_2" sheetId="55" state="visible" r:id="rId55"/>
    <sheet xmlns:r="http://schemas.openxmlformats.org/officeDocument/2006/relationships" name="Earnings Per Share - Additional" sheetId="56" state="visible" r:id="rId56"/>
    <sheet xmlns:r="http://schemas.openxmlformats.org/officeDocument/2006/relationships" name="Earnings Per Share - Approach t" sheetId="57" state="visible" r:id="rId57"/>
    <sheet xmlns:r="http://schemas.openxmlformats.org/officeDocument/2006/relationships" name="Stock Based Compensation - Addi" sheetId="58" state="visible" r:id="rId58"/>
    <sheet xmlns:r="http://schemas.openxmlformats.org/officeDocument/2006/relationships" name="Derivative Instruments - Additi" sheetId="59" state="visible" r:id="rId59"/>
    <sheet xmlns:r="http://schemas.openxmlformats.org/officeDocument/2006/relationships" name="Derivative Instruments - Fair V" sheetId="60" state="visible" r:id="rId60"/>
    <sheet xmlns:r="http://schemas.openxmlformats.org/officeDocument/2006/relationships" name="Derivative Instruments - Effect" sheetId="61" state="visible" r:id="rId61"/>
    <sheet xmlns:r="http://schemas.openxmlformats.org/officeDocument/2006/relationships" name="Derivative Instruments - Schedu" sheetId="62" state="visible" r:id="rId62"/>
    <sheet xmlns:r="http://schemas.openxmlformats.org/officeDocument/2006/relationships" name="Segment Information - Additiona" sheetId="63" state="visible" r:id="rId63"/>
    <sheet xmlns:r="http://schemas.openxmlformats.org/officeDocument/2006/relationships" name="Segment Information - Segments " sheetId="64" state="visible" r:id="rId64"/>
    <sheet xmlns:r="http://schemas.openxmlformats.org/officeDocument/2006/relationships" name="Segment Information - Reconcili" sheetId="65" state="visible" r:id="rId65"/>
    <sheet xmlns:r="http://schemas.openxmlformats.org/officeDocument/2006/relationships" name="Leases - Additional Information" sheetId="66" state="visible" r:id="rId66"/>
    <sheet xmlns:r="http://schemas.openxmlformats.org/officeDocument/2006/relationships" name="Leases - Aggregate Minimum Futu" sheetId="67" state="visible" r:id="rId67"/>
    <sheet xmlns:r="http://schemas.openxmlformats.org/officeDocument/2006/relationships" name="Leases - Components of Operatin" sheetId="68" state="visible" r:id="rId68"/>
    <sheet xmlns:r="http://schemas.openxmlformats.org/officeDocument/2006/relationships" name="Leases - Aggregate Minimum Fu_2" sheetId="69" state="visible" r:id="rId69"/>
    <sheet xmlns:r="http://schemas.openxmlformats.org/officeDocument/2006/relationships" name="Leases - Additional Informati_2" sheetId="70" state="visible" r:id="rId70"/>
    <sheet xmlns:r="http://schemas.openxmlformats.org/officeDocument/2006/relationships" name="Leases - Supplemental Cash Flow" sheetId="71" state="visible" r:id="rId71"/>
    <sheet xmlns:r="http://schemas.openxmlformats.org/officeDocument/2006/relationships" name="Commitments and Contingencies -" sheetId="72" state="visible" r:id="rId72"/>
    <sheet xmlns:r="http://schemas.openxmlformats.org/officeDocument/2006/relationships" name="Fair Value Measures - Assets an" sheetId="73" state="visible" r:id="rId73"/>
    <sheet xmlns:r="http://schemas.openxmlformats.org/officeDocument/2006/relationships" name="Related Party Transactions - Ad" sheetId="74" state="visible" r:id="rId74"/>
  </sheets>
  <definedNames/>
  <calcPr calcId="124519" fullCalcOnLoad="1"/>
</workbook>
</file>

<file path=xl/sharedStrings.xml><?xml version="1.0" encoding="utf-8"?>
<sst xmlns="http://schemas.openxmlformats.org/spreadsheetml/2006/main" uniqueCount="647">
  <si>
    <t>Cover Page - shares</t>
  </si>
  <si>
    <t>6 Months Ended</t>
  </si>
  <si>
    <t>Feb. 29, 2020</t>
  </si>
  <si>
    <t>Apr. 01, 2020</t>
  </si>
  <si>
    <t>Cover [Abstract]</t>
  </si>
  <si>
    <t>Document Type</t>
  </si>
  <si>
    <t>10-Q</t>
  </si>
  <si>
    <t>Amendment Flag</t>
  </si>
  <si>
    <t>false</t>
  </si>
  <si>
    <t>Document Period End Date</t>
  </si>
  <si>
    <t>Feb. 29,
		2020</t>
  </si>
  <si>
    <t>Document Fiscal Year Focus</t>
  </si>
  <si>
    <t>2020</t>
  </si>
  <si>
    <t>Document Fiscal Period Focus</t>
  </si>
  <si>
    <t>Q2</t>
  </si>
  <si>
    <t>Entity Registrant Name</t>
  </si>
  <si>
    <t>THE GREENBRIER COMPANIES, INC.</t>
  </si>
  <si>
    <t>Trading Symbol</t>
  </si>
  <si>
    <t>GBX</t>
  </si>
  <si>
    <t>Security Exchange Name</t>
  </si>
  <si>
    <t>NYSE</t>
  </si>
  <si>
    <t>Entity Central Index Key</t>
  </si>
  <si>
    <t>0000923120</t>
  </si>
  <si>
    <t>Current Fiscal Year End Date</t>
  </si>
  <si>
    <t>--08-31</t>
  </si>
  <si>
    <t>Entity Current Reporting Status</t>
  </si>
  <si>
    <t>Yes</t>
  </si>
  <si>
    <t>Entity Interactive Data Current</t>
  </si>
  <si>
    <t>Entity Filer Category</t>
  </si>
  <si>
    <t>Large Accelerated Filer</t>
  </si>
  <si>
    <t>Title of 12(b) Security</t>
  </si>
  <si>
    <t>Common Stock</t>
  </si>
  <si>
    <t>Entity Common Stock, Shares Outstanding</t>
  </si>
  <si>
    <t>Document Quarterly Report</t>
  </si>
  <si>
    <t>true</t>
  </si>
  <si>
    <t>Document Transition Report</t>
  </si>
  <si>
    <t>Entity File Number</t>
  </si>
  <si>
    <t>1-13146</t>
  </si>
  <si>
    <t>Entity Emerging Growth Company</t>
  </si>
  <si>
    <t>Entity Small Business</t>
  </si>
  <si>
    <t>Entity Shell Company</t>
  </si>
  <si>
    <t>Entity Incorporation, State or Country Code</t>
  </si>
  <si>
    <t>OR</t>
  </si>
  <si>
    <t>Entity Tax Identification Number</t>
  </si>
  <si>
    <t>93-0816972</t>
  </si>
  <si>
    <t>Entity Address, Address Line One</t>
  </si>
  <si>
    <t>One Centerpointe Drive</t>
  </si>
  <si>
    <t>Entity Address, Address Line Two</t>
  </si>
  <si>
    <t>Suite 200</t>
  </si>
  <si>
    <t>Entity Address, City or Town</t>
  </si>
  <si>
    <t>Lake Oswego</t>
  </si>
  <si>
    <t>Entity Address, State or Province</t>
  </si>
  <si>
    <t>Entity Address, Postal Zip Code</t>
  </si>
  <si>
    <t>97035</t>
  </si>
  <si>
    <t>City Area Code</t>
  </si>
  <si>
    <t>503</t>
  </si>
  <si>
    <t>Local Phone Number</t>
  </si>
  <si>
    <t>684-7000</t>
  </si>
  <si>
    <t>Condensed Consolidated Balance Sheets - USD ($) $ in Thousands</t>
  </si>
  <si>
    <t>Aug. 31, 2019</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 net</t>
  </si>
  <si>
    <t>Commitments and contingencies (Note 15)</t>
  </si>
  <si>
    <t xml:space="preserve"> </t>
  </si>
  <si>
    <t>Contingently redeemable noncontrolling interest</t>
  </si>
  <si>
    <t>Greenbrier</t>
  </si>
  <si>
    <t>Preferred stock – without par value; 25,000 shares authorized; none outstanding</t>
  </si>
  <si>
    <t>Common stock - without par value; 50,000 shares authorized; 32,642 and 32,488 shares outstanding at February 29, 2020 and August 31, 2019</t>
  </si>
  <si>
    <t>Additional paid-in capital</t>
  </si>
  <si>
    <t>Retained earnings</t>
  </si>
  <si>
    <t>Accumulated other comprehensive loss</t>
  </si>
  <si>
    <t>Total equity – Greenbrier</t>
  </si>
  <si>
    <t>Noncontrolling interest</t>
  </si>
  <si>
    <t>Total equity</t>
  </si>
  <si>
    <t>Condensed Consolidated Balance Sheets (Parenthetical) - $ / shares</t>
  </si>
  <si>
    <t>Statement Of Financial Position [Abstract]</t>
  </si>
  <si>
    <t>Preferred stock, without par value</t>
  </si>
  <si>
    <t>Preferred stock, shares authorized</t>
  </si>
  <si>
    <t>Preferred stock, outstanding</t>
  </si>
  <si>
    <t>Common stock, without par value</t>
  </si>
  <si>
    <t>Common stock, shares authorized</t>
  </si>
  <si>
    <t>Common stock, shares outstanding</t>
  </si>
  <si>
    <t>Condensed Consolidated Statements of Income - USD ($) shares in Thousands, $ in Thousands</t>
  </si>
  <si>
    <t>3 Months Ended</t>
  </si>
  <si>
    <t>Feb. 28, 2019</t>
  </si>
  <si>
    <t>Revenue</t>
  </si>
  <si>
    <t>Cost of revenue</t>
  </si>
  <si>
    <t>Margin</t>
  </si>
  <si>
    <t>Selling and administrative expense</t>
  </si>
  <si>
    <t>Net gain on disposition of equipment</t>
  </si>
  <si>
    <t>Earnings from operations</t>
  </si>
  <si>
    <t>Other costs</t>
  </si>
  <si>
    <t>Interest and foreign exchange</t>
  </si>
  <si>
    <t>Earnings before income taxes and earnings (loss) from unconsolidated affiliates</t>
  </si>
  <si>
    <t>Income tax expense</t>
  </si>
  <si>
    <t>Earnings before earnings (loss) from unconsolidated affiliates</t>
  </si>
  <si>
    <t>Earnings (loss) from unconsolidated affiliates</t>
  </si>
  <si>
    <t>Net earnings</t>
  </si>
  <si>
    <t>Net earnings attributable to noncontrolling interest</t>
  </si>
  <si>
    <t>Net earnings attributable to Greenbrier</t>
  </si>
  <si>
    <t>Basic earnings per common share</t>
  </si>
  <si>
    <t>Diluted earnings per common share</t>
  </si>
  <si>
    <t>Weighted average common shares:</t>
  </si>
  <si>
    <t>Basic</t>
  </si>
  <si>
    <t>[1]</t>
  </si>
  <si>
    <t>Diluted</t>
  </si>
  <si>
    <t>Dividends declared per common share</t>
  </si>
  <si>
    <t>Manufacturing</t>
  </si>
  <si>
    <t>Wheels, Repair &amp; Parts</t>
  </si>
  <si>
    <t>Leasing &amp; Services</t>
  </si>
  <si>
    <t>Restricted stock grants and restricted stock units that are considered participating securities, including some grants subject to certain performance criteria, are included in weighted average basic common shares outstanding when the Company is in a net earnings position.</t>
  </si>
  <si>
    <t>Consolidated Statements of Comprehensive Income - USD ($) $ in Thousands</t>
  </si>
  <si>
    <t>Statement Of Income And Comprehensive Income [Abstract]</t>
  </si>
  <si>
    <t>Other comprehensive income (loss)</t>
  </si>
  <si>
    <t>Translation adjustment</t>
  </si>
  <si>
    <t>Reclassification of derivative financial instruments recognized in net earnings</t>
  </si>
  <si>
    <t>Unrealized loss on derivative financial instruments</t>
  </si>
  <si>
    <t>[2]</t>
  </si>
  <si>
    <t>Other (net of tax effect)</t>
  </si>
  <si>
    <t>Other comprehensive income</t>
  </si>
  <si>
    <t>Comprehensive income</t>
  </si>
  <si>
    <t>Comprehensive income attributable to noncontrolling interest</t>
  </si>
  <si>
    <t>Comprehensive income attributable to Greenbrier</t>
  </si>
  <si>
    <t>Net of tax effect of ($0.1 million) and ($0.2 million) for the three months ended February 29, 2020 and February 28, 2019 and ($0.2 million) and ($0.4 million) for the six months ended February 29, 2020 and February 28, 2019</t>
  </si>
  <si>
    <t>Net of tax effect of $1.3 million and $0.2 million for the three months ended February 29, 2020 and February 28, 2019 and $0.7 million and $1.1 million for the six months ended February 29, 2020 and February 28, 2019</t>
  </si>
  <si>
    <t>Consolidated Statements of Comprehensive Income (Parenthetical) - USD ($) $ in Millions</t>
  </si>
  <si>
    <t>Reclassification of derivative financial instruments recognized in net earnings (loss), tax</t>
  </si>
  <si>
    <t>Unrealized loss on derivative financial instruments, tax</t>
  </si>
  <si>
    <t>Condensed Consolidated Statements of Equity - USD ($) shares in Thousands, $ in Thousands</t>
  </si>
  <si>
    <t>Total</t>
  </si>
  <si>
    <t>Common Stock Shares</t>
  </si>
  <si>
    <t>Additional Paid-in Capital</t>
  </si>
  <si>
    <t>Retained Earnings</t>
  </si>
  <si>
    <t>Accumulated Other Comprehensive Income (Loss)</t>
  </si>
  <si>
    <t>Total Equity - Greenbrier</t>
  </si>
  <si>
    <t>Noncontrolling Interest</t>
  </si>
  <si>
    <t>Equity Excluding Contingently Redeemable Noncontrolling Interest</t>
  </si>
  <si>
    <t>Contingently Redeemable Noncontrolling Interest</t>
  </si>
  <si>
    <t>Beginning balance at Aug. 31, 2018</t>
  </si>
  <si>
    <t>Beginning balance (in shares) at Aug. 31, 2018</t>
  </si>
  <si>
    <t>Cumulative effect adjustment due to adoption of ASU at Aug. 31, 2018</t>
  </si>
  <si>
    <t>Other comprehensive loss, net</t>
  </si>
  <si>
    <t>Noncontrolling interest adjustments</t>
  </si>
  <si>
    <t>Joint venture partner distribution declared</t>
  </si>
  <si>
    <t>Noncontrolling interest acquired</t>
  </si>
  <si>
    <t>Restricted stock awards (net of cancellations) (in shares)</t>
  </si>
  <si>
    <t>Restricted stock awards (net of cancellations)</t>
  </si>
  <si>
    <t>Unamortized restricted stock</t>
  </si>
  <si>
    <t>Restricted stock amortization</t>
  </si>
  <si>
    <t>Cash dividends</t>
  </si>
  <si>
    <t>Ending balance at Feb. 28, 2019</t>
  </si>
  <si>
    <t>Ending Balance (in shares) at Feb. 28, 2019</t>
  </si>
  <si>
    <t>Ending Balance at Feb. 28, 2019</t>
  </si>
  <si>
    <t>Beginning balance at Nov. 30, 2018</t>
  </si>
  <si>
    <t>Beginning balance (in shares) at Nov. 30, 2018</t>
  </si>
  <si>
    <t>Beginning balance at Aug. 31, 2019</t>
  </si>
  <si>
    <t>Beginning balance (in shares) at Aug. 31, 2019</t>
  </si>
  <si>
    <t>Cumulative effect adjustment due to adoption of ASU at Aug. 31, 2019</t>
  </si>
  <si>
    <t>Ending balance at Feb. 29, 2020</t>
  </si>
  <si>
    <t>Ending Balance (in shares) at Feb. 29, 2020</t>
  </si>
  <si>
    <t>Ending Balance at Feb. 29, 2020</t>
  </si>
  <si>
    <t>Beginning balance at Nov. 30, 2019</t>
  </si>
  <si>
    <t>Beginning balance (in shares) at Nov. 30, 2019</t>
  </si>
  <si>
    <t>Condensed Consolidated Statements of Equity (Parenthetical) - $ / shares</t>
  </si>
  <si>
    <t>Cash dividend per share</t>
  </si>
  <si>
    <t>Equity Excluding Contingently Redeemable Noncontrolling Interest [Member]</t>
  </si>
  <si>
    <t>Condensed Consolidated Statements of Cash Flows - USD ($) $ in Thousands</t>
  </si>
  <si>
    <t>Cash flows from operating activities</t>
  </si>
  <si>
    <t>Adjustments to reconcile net earnings to net cash used in operating activities:</t>
  </si>
  <si>
    <t>Depreciation and amortization</t>
  </si>
  <si>
    <t>Accretion of debt discount</t>
  </si>
  <si>
    <t>Stock based compensation expense</t>
  </si>
  <si>
    <t>Other</t>
  </si>
  <si>
    <t>Decrease (increase) in assets:</t>
  </si>
  <si>
    <t>Increase (decrease) in liabilities:</t>
  </si>
  <si>
    <t>Net cash used in operating activities</t>
  </si>
  <si>
    <t>Cash flows from investing activities</t>
  </si>
  <si>
    <t>Proceeds from sales of assets</t>
  </si>
  <si>
    <t>Capital expenditures</t>
  </si>
  <si>
    <t>Investment in and advances to unconsolidated affiliates</t>
  </si>
  <si>
    <t>Cash distribution from unconsolidated affiliates and other</t>
  </si>
  <si>
    <t>Net cash provided by (used in) investing activities</t>
  </si>
  <si>
    <t>Cash flows from financing activities</t>
  </si>
  <si>
    <t>Net change in revolving notes with maturities of 90 days or less</t>
  </si>
  <si>
    <t>Proceeds from issuance of notes payable</t>
  </si>
  <si>
    <t>Repayments of notes payable</t>
  </si>
  <si>
    <t>Debt issuance costs</t>
  </si>
  <si>
    <t>Dividends</t>
  </si>
  <si>
    <t>Cash distribution to joint venture partner</t>
  </si>
  <si>
    <t>Tax payments for net share settlement of restricted stock</t>
  </si>
  <si>
    <t>Net cash provided by (used in) financing activities</t>
  </si>
  <si>
    <t>Effect of exchange rate changes</t>
  </si>
  <si>
    <t>Decrease in cash and cash equivalents and restricted cash</t>
  </si>
  <si>
    <t>Cash and cash equivalents and restricted cash</t>
  </si>
  <si>
    <t>Beginning of period</t>
  </si>
  <si>
    <t>Cash and cash equivalents and restricted cash, Ending balance</t>
  </si>
  <si>
    <t>Balance Sheet Reconciliation:</t>
  </si>
  <si>
    <t>Interest</t>
  </si>
  <si>
    <t>Income taxes, net</t>
  </si>
  <si>
    <t>Non-cash activity</t>
  </si>
  <si>
    <t>Transfer from Leased railcars for syndication to Equipment on operating leases, net</t>
  </si>
  <si>
    <t>Capital expenditures accrued in Accounts payable and accrued liabilities</t>
  </si>
  <si>
    <t>Change in Accounts payable and accrued liabilities associated with dividends declared</t>
  </si>
  <si>
    <t>Conversion of unconsolidated affiliate note receivable to Investment in unconsolidated affiliates</t>
  </si>
  <si>
    <t>Change in Accounts payable and accrued liabilities associated with cash distributions to joint venture partner</t>
  </si>
  <si>
    <t>Interim Financial Statements</t>
  </si>
  <si>
    <t>Organization Consolidation And Presentation Of Financial Statements [Abstract]</t>
  </si>
  <si>
    <t>Note 1 – Interim Financial Statements The Condensed Consolidated Financial Statements of The Greenbrier Companies, Inc. and its subsidiaries (Greenbrier or the Company) as of February 29, 2020, for the three and six months ended February 29, 2020 and for the three and six months ended February 28, 2019 have been prepared to reflect all adjustments (consisting of normal recurring accruals) that, in the opinion of management, are necessary for a fair presentation of the financial position, operating results and cash flows for the periods indicated. The results of operations for the three and six months ended February 29, 2020 are not necessarily indicative of the results to be expected for the entire year ending August 31, 2020. Certain notes and other information have been condensed or omitted from the interim financial statements presented in this Quarterly Report on Form 10-Q. Therefore, these unaudited financial statements should be read in conjunction with the Consolidated Financial Statements contained in the Company’s 2019 Annual Report on Form 10-K. 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 Initial Adoption of Accounting Standards Lease accounting On September 1, 2019, the Company adopted Accounting Standards Update 2016-02, Leases Contracts with Customers The Company adopted the provisions of the new standard using the modified retrospective adoption method, utilizing the simplified transition option which allows entities to continue to apply the legacy guidance in Topic 840 in the comparative periods presented in the year of adoption. The Company elected the “package of practical expedients,” which allows it to not reassess under the new guidance prior conclusions about lease identification, lease classification, and initial direct costs. The Company did not elect the use-of-hindsight practical expedient. The Company elected to not separate lease and non-lease components. The Company elected the short-term lease recognition exemption for all leases that qualify, which means it will not recognize ROU assets or lease liabilities for leases with lease terms of less than twelve months. Following the adoption of Topic 842, the Company will utilize both Topic 842 and Topic 606: Contracts with Customers As a result of adoption, the Company recognized operating lease ROU assets and lease liabilities of $40.4 and $41.6 million, respectively, as of September 1, 2019. The Company also recognized an immaterial finance lease asset and corresponding lease liability. Additionally, the Company derecognized certain existing property, plant and equipment and deferred revenue for railcar transactions previously not qualifying as sales due to continuing involvement, that now qualify as sales under the new guidance. The gain associated with this change in accounting, was mostly offset by the recognition of a new guarantee liability. The adoption of this new standard also required the Company to eliminate deferred gains associated with certain sale-leaseback transactions. A cumulative-effect adjustment of $4.4 million was recorded as an increase to retained earnings as of September 1, 2019. Derivatives and Hedging In August 2017, the FASB issued Accounting Standards Update 2017-12, Derivatives and Hedging: Targeted Improvements to Accounting for Hedging Activities Prospective Accounting Changes Measurement of Credit Losses on Financial Instruments In June 2016, the FASB issued Accounting Standard Update 2016-13, Financial Instruments – Credit Losses</t>
  </si>
  <si>
    <t>Revenue Recognition</t>
  </si>
  <si>
    <t>Revenue From Contract With Customer [Abstract]</t>
  </si>
  <si>
    <t xml:space="preserve">Note 2 – Revenue Recognition Contract balances Contract assets primarily consist of unbilled receivables related to marine vessel construction and repair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opening and closing balances of the Company’s contract balances are as follows:
(in thousands)
Balance sheet classification
February 29, 2020
August 31, 2019
$ change
Contract assets
Inventories
$
7,472
$
10,196
$
(2,724
)
Contract liabilities 1
Deferred revenue
$
55,844
$
52,118
$
3,726
1
For the three and six months ended February 29, 2020, the Company recognized $3.8 million and $24.5 million of revenue that was included in Contract liabilities as of August 31, 2019. Performance obligations As of February 29, 2020,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February 29, 2020
Revenue type:
Manufacturing – Railcar sales
$
2,698.1
Manufacturing – Marine
$
58.8
Services
$
140.1
Other
$
43.6
Manufacturing – Railcars intended for syndication 1
$
261.5
1
Contracts with Customers Based on current production and delivery schedules and existing contracts, approximately $0.9 billion of the Railcar sales amount is expected to be recognized in the remaining six months of 2020 while the remaining amount is expected to be recognized through 2024. The table above excludes estimated revenue to be recognized at the Company’s Brazilian manufacturing operation, as they are accounted for under the equity method. Revenue amounts reflected in Railcars intended for syndication may be syndicated to third parties or held in the Company’s fleet depending on a variety of factors. Marine revenue is expected to be recognized through 2021 as vessel construction is completed. Services includes management and maintenance services of which approximately 51% are expected to be performed through 2024 and the remaining amount through 2037. </t>
  </si>
  <si>
    <t>Acquisitions</t>
  </si>
  <si>
    <t>Business Combinations [Abstract]</t>
  </si>
  <si>
    <t>Note 3 – Acquisitions Manufacturing business of American Railcar Industries, Inc. (ARI) On July 26, 2019, the Company completed its acquisition of the manufacturing business of ARI for a purchase price of approximately $417.2 million. In connection with the acquisition, the Company acquired two railcar manufacturing facilities in Arkansas, as well as other facilities which produce a range of railcar components and parts and create enhanced vertical integration for our manufacturing operations. The purchase price included approximately $8.5 million for capital expenditures on railcar lining operations and other facility improvements. Included in the acquisition were equity interests in two railcar component manufacturing businesses which Greenbrier accounts for under the equity method of accounting and recognized at their respective fair value as investments in unconsolidated affiliates. The purchase price was funded by, and consisted of, a combination of cash on hand, the proceeds of a $300 million secured term loan, the issuance to the seller of a $50 million senior convertible note and a payable to the seller for a working capital true-up amount. For the six months ended February 29, 2020, the operations contributed by ARI’s manufacturing business generated revenues of $210.7 million and a net loss of $1.5 million, which are reported in the Company’s consolidated financial statements as part of the Manufacturing segment. The preliminary purchase price of the net assets acquired from ARI was allocated as follows:
(in thousands)
Accounts receivable, net
$
27,659
Inventories
98,053
Property, plant and equipment, net
225,045
Investments in unconsolidated affiliates
40,314
Intangibles and other assets, net
36,785
Goodwill
56,514
Total assets acquired
484,370
Total liabilities assumed
67,174
Net assets acquired
$
417,196
The above purchase price allocation, including the residual amount allocated to goodwill, is based on preliminary information and is subject to change as additional information is obtained related to the amounts allocated to the assets acquired and liabilities assumed. As a result of the proximity of the acquisition date to August 31, 2019 and as we did not acquire 100% of ARI, the values of all assets acquired and liabilities assumed are preliminary. During the measurement period, which may extend up to 12 months after the date of acquisition, the Company will adjust these assets and liabilities if new information is obtained about the facts and circumstances that existed as of the acquisition date and revised amounts will be recorded as of that date. The effect of measurement period adjustments to the estimated amounts will be reflected on a prospective basis and were not material during the three months ended February 29, 2020. The identified intangible assets assumed in the acquisition were recognized as follows:
(in thousands)
Fair value
Weighted average estimated useful life (in years)
Trademarks and patents
$
19,500
9
Customer and supplier relationships
16,071
7
Identified intangible assets subject to amortization
35,571
Other identified intangible assets not subject to amortization
860
Total identified intangible assets
$
36,431</t>
  </si>
  <si>
    <t>Inventory Disclosure [Abstract]</t>
  </si>
  <si>
    <t>Note 4 – Inventories Inventories are valued at the lower of cost or net realizable value using the first-in first-out method. Work-in-process includes material, labor and overhead. Finished goods includes completed wheels, parts and railcars not on lease or in transit. The following table summarizes the Company’s inventory balance:
(In thousands)
February 29, 2020
August 31, 2019
Manufacturing supplies and raw materials
$
352,291
$
387,015
Work-in-process
161,616
156,614
Finished goods
206,035
130,576
Excess and obsolete adjustment
(10,827
)
(9,512
)
$
709,115
$
664,693</t>
  </si>
  <si>
    <t>Intangibles and Other Assets, net</t>
  </si>
  <si>
    <t>Goodwill And Intangible Assets Disclosure [Abstract]</t>
  </si>
  <si>
    <t>Note 5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February 29, 2020
August 31, 2019
Intangible assets subject to amortization:
Customer relationships
$
89,722
$
89,722
Accumulated amortization
(52,691
)
(48,850
)
Other intangibles
33,845
34,031
Accumulated amortization
(8,188
)
(6,908
)
62,688
67,995
Intangible assets not subject to amortization
5,107
5,450
Prepaid and other assets
18,779
15,749
Operating lease ROU assets
34,624
—
Nonqualified savings plan investments
31,766
27,967
Revolving notes issuance costs, net
4,095
4,568
Assets held for sale
3,650
3,650
Total Intangible and other assets, net
$
160,709
$
125,379
Amortization expense was $2.7 million and $5.5 million for the three and six months ended February 29, 2020 and $1.4 million and $3.4 million for the three and six months ended February 28, 2019. Amortization expense for the years ending August 31, 2020, 2021, 2022, 2023 and 2024 is expected to be $10.9 million, $10.9 million, $7.6 million, $6.3 million and $6.3 million, respectively.</t>
  </si>
  <si>
    <t>Revolving Notes</t>
  </si>
  <si>
    <t>Debt Disclosure [Abstract]</t>
  </si>
  <si>
    <t>Note 6 – Revolving Notes Senior secured credit facilities, consisting of three components, aggregated to $706.0 million as of February 29, 2020. As of February 29, 2020, a $600.0 million revolving line of credit, maturing June 2024,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50% or Prime plus 0.50%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February 29, 2020, lines of credit totaling $56.0 million secured by certain of the Company’s European assets, with variable rates that range from Warsaw Interbank Offered Rate (WIBOR) plus 1.1% to WIBOR plus 1.5% and Euro Interbank Offered Rate (EURIBOR) plus 1.1%, were available for working capital needs of the European manufacturing operations. The European lines of credit include $14.0 million of facilities which are guaranteed by the Company. European credit facilities are regularly renewed. Currently, these European credit facilities have maturities that range from June 2020 through July 2021. As of February 29, 2020, the Company’s Mexican railcar manufacturing joint venture had two lines of credit totaling $50.0 million. The first line of credit provides up to $30.0 million. Advances under this facility bear interest at LIBOR plus 2.0%. The Mexican railcar manufacturing joint venture will be able to draw against this facility through March 2024.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June 2021. As of February 29, 2020, outstanding commitments under the senior secured credit facilities consisted of $ 27.5 million in letters of credit under the North American credit facility and $ 37.2 million outstanding under the European credit facilities. As of February 29, 2020, the Company had an aggregate of $ 451.1 million available to draw down under committed credit facilities. As of August 31, 2019, outstanding commitments under the senior secured credit facilities consisted of $24.4 million in letters of credit under the North American credit facility and $27.1 million outstanding under the European credit facilities.</t>
  </si>
  <si>
    <t>Accounts Payable and Accrued Liabilities</t>
  </si>
  <si>
    <t>Payables And Accruals [Abstract]</t>
  </si>
  <si>
    <t>Note 7 – Accounts Payable and Accrued Liabilities
(In thousands)
February 29, 2020
August 31, 2019
Trade payables
$
220,123
$
302,009
Other accrued liabilities
105,206
108,939
Operating lease liabilities
35,996
—
Accrued payroll and related liabilities
91,723
106,669
Accrued warranty
46,850
46,678
Income taxes payable
—
4,065
$
499,898
$
568,360</t>
  </si>
  <si>
    <t>Warranty Accruals</t>
  </si>
  <si>
    <t>Guarantees And Product Warranties [Abstract]</t>
  </si>
  <si>
    <t>Note 8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Three Months
Six Months
(In thousands)
February 29, 2020
February 28, 2019
February 29, 2020
February 28, 2019
Balance at beginning of period
$
47,110
$
26,264
$
46,678
$
27,395
Charged to cost of revenue, net
884
1,412
3,262
2,853
Payments
(1,136
)
(2,612
)
(3,135
)
(4,796
)
Currency translation effect
(8
)
(70
)
45
(458
)
Balance at end of period
$
46,850
$
24,994
$
46,850
$
24,994</t>
  </si>
  <si>
    <t>Accumulated Other Comprehensive Loss</t>
  </si>
  <si>
    <t>Equity [Abstract]</t>
  </si>
  <si>
    <t xml:space="preserve">Note 9 – Accumulated Other Comprehensive Loss Accumulated other comprehensive loss, net of tax effect as appropriate, consisted of the following:
(In thousands)
Unrealized Gain (Loss) on Derivative Financial Instruments
Foreign Currency Translation Adjustment
Other
Accumulated Other Comprehensive Loss
Balance, August 31, 2019
$
(8,841
)
$
(34,194
)
$
(1,780
)
$
(44,815
)
Other comprehensive loss before reclassifications
(1,484
)
(2,278
)
(221
)
(3,983
)
Amounts reclassified from Accumulated other comprehensive loss
477
—
—
477
Balance, February 29, 2020
$
(9,848
)
$
(36,472
)
$
(2,001
)
$
(48,321
) The amounts reclassified out of Accumulated other comprehensive loss into the Consolidated Statements of Income, with financial statement caption, were as follows:
Three Months Ended
(In thousands)
February 29, 2020
February 28, 2019
Financial Statement Caption
(Gain) loss on derivative financial instruments:
Foreign exchange contracts
$
(140
)
$
769
Revenue and Cost of revenue
Interest rate swap contracts
369
151
Interest and foreign exchange
229
920
Total before tax
(61
)
(219
)
Income tax expense
$
168
$
701
Net of tax
Six Months Ended
(In thousands)
February 29, 2020
February 28, 2019
Financial Statement Location
(Gain) loss on derivative financial instruments:
Foreign exchange contracts
$
101
$
1,257
Revenue and cost of revenue
Interest rate swap contracts
536
295
Interest and foreign exchange
637
1,552
Total before tax
(160
)
(382
)
Income tax expense
$
477
$
1,170
Net of tax </t>
  </si>
  <si>
    <t>Earnings Per Share</t>
  </si>
  <si>
    <t>Earnings Per Share [Abstract]</t>
  </si>
  <si>
    <t>Note 10 – Earnings Per Share The shares used in the computation of basic and diluted earnings per common share are reconciled as follows:
Three Months Ended
Six Months Ended
(In thousands)
February 29, 2020
February 28, 2019
February 29, 2020
February 28, 2019
Weighted average basic common shares outstanding (1)
32,661
32,628
32,645
32,634
Dilutive effect of 2.875% Convertible notes (2)
—
—
—
—
Dilutive effect of 2.25% Convertible notes (3)
—
n/a
—
n/a
Dilutive effect of restricted stock units (4)
821
578
737
515
Weighted average diluted common shares outstanding
33,482
33,206
33,382
33,149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875% Convertible notes was excluded for the three and six months ended February 29, 2020 and the three and six months ended February 28, 2019 as the average stock price was less than the applicable conversion price and therefore was considered anti-dilutive.
(3)
The 2.25% Convertible notes were issued in July 2019. The dilutive effect of the 2.25% Convertible notes was excluded for the three and six months ended February 29, 2020 as the average stock price was less than the applicable conversion price and therefore was considered anti-dilutive.
(4)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hree Months Ended
Six Months Ended
February 29, 2020
February 28, 2019
February 29, 2020
February 28, 2019
Net earnings attributable to Greenbrier
$
13,629
$
2,765
$
21,298
$
20,721
Weighted average diluted common shares outstanding
33,482
33,206
33,382
33,149
Diluted earnings per share
$
0.41
$
0.08
$
0.64
$
0.63</t>
  </si>
  <si>
    <t>Stock Based Compensation</t>
  </si>
  <si>
    <t>Disclosure Of Compensation Related Costs Sharebased Payments [Abstract]</t>
  </si>
  <si>
    <t>Note 11 – Stock Based Compensation The value of stock based compensation awards is amortized as compensation expense from the date of grant through the earlier of the vesting period or in some instances the recipient’s eligible retirement date. Stock based compensation expense consists of restricted stock unit, restricted stock and phantom stock unit awards. Stock based compensation expense was $4.1 million and $7.2 million for the three and six months ended February 29, 2020, respectively and $4.1 million and $7.3 million for the three and six months ended February 28, 2019, respectively. Compensation expense is recorded in Selling and administrative expense and Cost of revenue on the Consolidated Statements of Income.</t>
  </si>
  <si>
    <t>Derivative Instruments</t>
  </si>
  <si>
    <t>Derivative Instruments And Hedging Activities Disclosure [Abstract]</t>
  </si>
  <si>
    <t xml:space="preserve">Note 12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February 29, 2020 exchange rates, notional amounts of forward exchange contracts for the purchase of Polish Zlotys and the sale of Euros and Pound Sterling; and the purchase of Mexican Pesos and the sale of U.S. Dollars aggregated to $54.1 million. The fair value of the contracts is included on the Consolidated Balance Sheets as Accounts payable and accrued liabilities when there is a loss, or as Accounts receivable, net when there is a gain. As the contracts mature at various dates through May 2022,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February 29, 2020 exchange rates, approximately $0.5 million would be reclassified to revenue or cost of revenue in the next year. At February 29, 2020, an interest rate swap agreement maturing in September 2023 had a notional amount of $107.6 million and an interest rate swap agreement maturing June 2024 had a notional amount of $148.1 million. The fair value of the contracts are included on the Consolidated Balance Sheets in Accounts payable and accrued liabilities when there is a loss, or in Accounts receivable, net when there is a gain. As interest expense on the underlying debt is recognized, amounts corresponding to the interest rate swap are reclassified from Accumulated other comprehensive loss and charged or credited to interest expense. At February 29, 2020 interest rates, approximately $2.9 million would be reclassified to interest expense in the next year. Fair Values of Derivative Instruments
Asset Derivatives
Liability Derivatives
February 29, 2020
August 31, 2019
February 29, 2020
August 31, 2019
(In thousands)
Balance sheet location
Fair Value
Fair Value
Balance sheet location
Fair Value
Fair Value
Derivatives designated as hedging instruments
Foreign forward exchange contracts
Accounts receivable, net
$
488
$
64
Accounts payable and accrued liabilities
$
194
$
437
Interest rate swap contracts
Accounts receivable, net
—
—
Accounts payable and accrued liabilities
12,504
10,255
$
488
$
64
$
12,698
$
10,692
Derivatives not designated as hedging instruments
Foreign forward exchange contracts
Accounts receivable, net
$
39
$
—
Accounts payable and accrued liabilities
$
281
$
587
The Effect of Derivative Instruments on the Statements of Income Three Months Ended February 29, 2020 and February 28, 2019
Derivatives in cash flow hedging relationships
Location of gain (loss) recognized in income on derivatives
Gain (loss) recognized in income on derivatives three months ended
February 29, 2020
February 28, 2019
Foreign forward exchange contract
Interest and foreign exchange
$
(165
)
$
115
Derivatives in cash flow hedging relationships
Gain (loss) recognized in OCI on derivatives three months ended,
Location of gain (loss) reclassified from accumulated OCI into income
Gain (loss) reclassified from accumulated OCI into income three months ended
Location of gain (loss) on derivative (amount excluded from effectiveness testing)
Gain (loss) recognized on derivative (amount excluded from effectiveness testing) three months ended
February 29, 2020
February 28, 2019
February 29, 2020
February 28, 2019
February 29, 2020
February 28, 2019
Foreign forward exchange contracts
$
190
$
(418
)
Revenue
$
67
$
(411
)
Revenue
$
190
$
638
Foreign forward exchange contracts
411
1,100
Cost of revenue
73
(358
)
Cost of revenue
210
289
Interest rate swap contracts
(5,503
)
(1,916
)
Interest and foreign exchange
(369
)
(151
)
Interest and foreign exchange
(116
)
25
$
(4,902
)
$
(1,234
)
$
(229
)
$
(920
)
$
284
$
952
The following table presents the amounts in the Consolidated Statements of Income in which the effects of the cash flow hedges are recorded and the effects of the cash flow hedge activity on these line items for the three months ended February 29, 2020 and February 28, 2019:
For The Three Months Ended
February 29, 2020
February 28, 2019
Total
Amount of gain (loss) on cash flow hedge activity
Total
Amount of gain (loss) on cash flow hedge activity
Revenue
$
623,848
$
67
$
658,671
$
(411
)
Cost of revenue
537,512
73
604,827
(358
)
Interest and foreign exchange
12,609
(369
)
9,237
(151
) Six Months Ended February 29, 2020 and February 28, 2019
Derivatives in cash flow hedging relationships
Location of gain (loss) recognized in income on derivatives
Gain (loss) recognized in income on derivatives six months ended
February 29, 2020
February 28, 2019
Foreign forward exchange contract
Interest and foreign exchange
$
(94
)
$
495
Derivatives in cash flow hedging relationships
Gain (loss) recognized in OCI on derivatives six months ended
Location of gain (loss) reclassified from accumulated OCI into income
Gain (loss) reclassified from accumulated OCI into income six months ended
Location of gain (loss) on derivative amount excluded from effectiveness testing)
Gain (loss) recognized on derivative (amount excluded from effectiveness testing) six months ended
February 29, 2020
February 28, 2019
February 29, 2020
February 28, 2019
February 29, 2020
February 28, 2019
Foreign forward exchange contracts
$
763
$
(346
)
Revenue
$
(99
)
$
(667
)
Revenue
$
643
$
900
Foreign forward exchange contracts
(183
)
(395
)
Cost of revenue
(2
)
(590
)
Cost of revenue
344
678
Interest rate swap contracts
(2,784
)
(3,689
)
Interest and foreign exchange
(536
)
(295
)
Interest and foreign exchange
(281
)
(22
)
$
(2,204
)
$
(4,430
)
$
(637
)
$
(1,552
)
$
706
$
1,556
For The Six Months Ended
February 29, 2020
February 28, 2019
Total
Amount of gain (loss) on cash flow hedge activity
Total
Amount of gain (loss) on cash flow hedge activity
Revenue
$
1,393,207
$
(99
)
$
1,263,194
$
(667
)
Cost of revenue
1,214,682
(2
)
1,136,817
(590
)
Interest and foreign exchange
25,461
(536
)
13,641
(295
) </t>
  </si>
  <si>
    <t>Segment Information</t>
  </si>
  <si>
    <t>Segment Reporting [Abstract]</t>
  </si>
  <si>
    <t>Note 13 – Segment Information The Company operates in three reportable segments: Manufacturing; Wheels, Repair &amp; Parts; and Leasing &amp; Services. The accounting policies of the segments are described in the summary of significant accounting policies in the Consolidated Financial Statements contained in the Company’s 2019 Annual Report on Form 10-K.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For the three months ended February 29, 2020:
Revenue
Earnings (loss) from operations
(In thousands)
External
Intersegment
Total
External
Intersegment
Total
Manufacturing
$
489,943
$
21
$
489,964
$
46,105
$
1
$
46,106
Wheels, Repair &amp; Parts
91,225
5,133
96,358
3,320
(168
)
3,152
Leasing &amp; Services
42,680
15,240
57,920
12,793
14,384
27,177
Eliminations
—
(20,394
)
(20,394
)
—
(14,217
)
(14,217
)
Corporate
—
—
—
(23,782
)
—
(23,782
)
$
623,848
$
—
$
623,848
$
38,436
$
—
$
38,436
For the six months ended February 29, 2020:
Revenue
Earnings (loss) from operations
(In thousands)
External
Intersegment
Total
External
Intersegment
Total
Manufacturing
$
1,147,310
$
118
$
1,147,428
$
99,248
$
(22
)
$
99,226
Wheels, Repair &amp; Parts
177,833
10,984
188,817
4,434
(510
)
3,924
Leasing &amp; Services
68,064
16,989
85,053
22,570
15,673
38,243
Eliminations
—
(28,091
)
(28,091
)
—
(15,141
)
(15,141
)
Corporate
—
—
—
(46,032
)
—
(46,032
)
$
1,393,207
$
—
$
1,393,207
$
80,220
$
—
$
80,220
For the three months ended February 28, 2019:
Revenue
Earnings (loss) from operations
(In thousands)
External
Intersegment
Total
External
Intersegment
Total
Manufacturing
$
476,019
$
46,855
$
522,874
$
13,990
$
2,358
$
16,348
Wheels, Repair &amp; Parts
125,278
8,858
134,136
2,823
(858
)
1,965
Leasing &amp; Services
57,374
2,911
60,285
21,030
2,101
23,131
Eliminations
—
(58,624
)
(58,624
)
—
(3,601
)
(3,601
)
Corporate
—
—
—
(19,789
)
—
(19,789
)
$
658,671
$
—
$
658,671
$
18,054
$
—
$
18,054
For the six months ended February 28, 2019:
Revenue
Earnings (loss) from operations
(In thousands)
External
Intersegment
Total
External
Intersegment
Total
Manufacturing
$
947,808
$
53,056
$
1,000,864
$
50,845
$
2,791
$
53,636
Wheels, Repair &amp; Parts
233,821
24,839
258,660
6,070
(546
)
5,524
Leasing &amp; Services
81,565
8,910
90,475
38,543
7,553
46,096
Eliminations
—
(86,805
)
(86,805
)
—
(9,798
)
(9,798
)
Corporate
—
—
—
(40,950
)
—
(40,950
)
$
1,263,194
$
—
$
1,263,194
$
54,508
$
—
$
54,508
Total assets
(In thousands)
February 29, 2020
August 31, 2019
Manufacturing
$
1,535,118
$
1,606,571
Wheels, Repair &amp; Parts
314,069
306,725
Leasing &amp; Services
897,745
708,799
Unallocated
200,728
368,542
$
2,947,660
$
2,990,637
Reconciliation of Earnings from operations to Earnings before income tax and earnings (loss) from unconsolidated affiliates:
Three Months Ended
Six Months Ended
(In thousands)
February 29, 2020
February 28, 2019
February 29, 2020
February 28, 2019
Earnings from operations
$
38,436
$
18,054
$
80,220
$
54,508
Interest and foreign exchange
12,609
9,237
25,461
13,641
Earnings before income tax and earnings (loss) from unconsolidated affiliates
$
25,827
$
8,817
$
54,759
$
40,867</t>
  </si>
  <si>
    <t>Leases</t>
  </si>
  <si>
    <t>Leases [Abstract]</t>
  </si>
  <si>
    <t>Note 14 – Leases Lessor Equipment on operating leases is reported net of accumulated depreciation of $32.9 million and $44.2 million as of February 29, 2020 and August 31, 2019, respectively. Depreciation expense was $3.0 million and $6.6 million for the three and six months ended February 29, 2020. In addition, certain railcar equipment leased-in by the Company on operating leases is subleased to customers under non-cancelable operating leases with lease terms ranging from one to five years. Operating lease rental revenues included in the Company’s Statement of Income for the three and six months ended February 29, 2020 was $9.8 million and $21.2 million, which included $2.8 million and $6.5 million, respectively, of revenue as a result of daily, monthly or car hire utilization arrangements. Aggregate minimum future amounts receivable under all non-cancelable operating leases and subleases at February 29, 2020, will mature as follows:
(in thousands)
Remaining six months of 2020
$
12,272
2021
22,314
2022
20,372
2023
14,812
2024
11,135
Thereafter
22,009
$
102,914
Lessee The Company leases railcars, real estate, and certain equipment under operating and, to a lesser extent, finance lease arrangements. As of and for the three and six months ended February 29, 2020, finance leases were not a material component of the Company's lease portfolio. The components of operating lease costs were as follows:
(in thousands)
Three months ended February 29, 2020
Six months ended February 29, 2020
Operating lease expense
$
3,424
$
6,850
Short-term lease expense
3,217
4,730
Total
$
6,641
$
11,580
Aggregate minimum future amounts payable under operating leases having initial or remaining non-cancelable terms at February 29, 2020 will mature as follows:
(in thousands)
Remaining six months of 2020
$
6,153
2021
8,988
2022
5,935
2023
5,433
2024
3,948
Thereafter
10,436
Total lease payments
$
40,893
Less: Imputed interest
(4,897
)
Total lease obligations
$
35,996
The table below presents additional information related to the Company’s leases:
Weighted average remaining lease term
Operating leases
14.4 years
Weighted average discount rate
Operating leases
3.2
% Supplemental cash flow information related to leases were as follows:
(in thousands)
Six months ended February 29, 2020
Cash paid for amounts included in the measurement of lease liabilities
Operating cash flows from operating leases
$
7,432</t>
  </si>
  <si>
    <t>Commitments and Contingencies</t>
  </si>
  <si>
    <t>Commitments And Contingencies Disclosure [Abstract]</t>
  </si>
  <si>
    <t>Note 15 – Commitments and Contingencies Portland Harbor Superfund Site The Company's Portland, Oregon manufacturing facili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have not signed such consent, but nevertheless contributed money to the effort. The EPA-mandated RI/FS was produced by the LWG and cost over $110 million during a 17-year period. The Company bore a percentage of the total costs incurred by the LWG in connection with the investigation. The Company's aggregate expenditure during the 17-year period was not material. Some or all of any such outlay may be recoverable from other responsible parties. The EPA issued its Record of Decision (ROD) for the Portland Harbor Site on January 6, 2017 and accordingly on October 26, 2017, the AOC was terminated. Separate from the process described above, which focused on the type of remediation to be performed at the Portland Harbor Site and the schedule for such remediation, 83 parties, including the State of Oregon and the federal government, entered into a non-judicial mediation process to try to allocate costs associated with remediation of the Portland Harbor site. Approximately 110 additional parties signed tolling agreements related to such allocations. On April 23, 2009, the Company and the other AOC signatories filed suit against 69 other parties due to a possible limitations period for some such claims; Arkema Inc. et al v. A &amp; C Foundry Products, Inc. et al , U.S. District Court, District of Oregon, Case #3:09-cv-453-PK. All but 12 of these parties elected to sign tolling agreements and be dismissed without prejudice, and the case has been stayed by the court until January 14, 2022. The EPA's January 6, 2017 ROD identifies a clean-up remedy that the EPA estimates will take 13 years of active remediation, followed by 30 years of monitoring with an estimated undiscounted cost of $1.7 billion. The EPA typically expects its cost estimates to be accurate within a range of -30% to +50%, but this ROD states that changes in costs are likely to occur as a result of new data it wants to collect over a 2-year period prior to final remedy design. The ROD identifies 13 Sediment Decision Units. One of the units, RM9W, includes the nearshore area of the river sediments offshore of the Company's Portland, Oregon manufacturing facility as well as upstream and downstream of the facility. It also includes a portion of the Company's riverbank. The ROD does not break down total remediation costs by Sediment Decision Unit. The EPA's ROD concluded that more data was needed to better define clean-up scope and cost. On December 8, 2017, the EPA announced that Portland Harbor is one of 21 Superfund sites targeted for greater attention. On December 19, 2017, the EPA announced that it had entered a new AOC with a group of four potentially responsible parties to conduct additional sampling during 2018 and 2019 to provide more certainty about clean-up costs and aid the mediation process to allocate those costs. The parties to the mediation, including the Company, agreed to help fund the additional sampling, which is now complete. The EPA has also requested that potentially responsible parties enter AOCs during 2019 agreeing to conduct remedial design studies. Some parties have signed AOCs and several other parties including the Company have engaged in discussions with EPA regarding the terms of such AOCs. The allocation process is continuing in parallel with the process to define the remediation steps. The ROD does not address responsibility for the costs of clean-up, nor does it allocate such costs among the potentially responsible parties. Responsibility for funding and implementing the EPA's selected cleanup remedy will be determined at an unspecified later date.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its ownership of the Portland, Oregon manufacturing facility. Because these environmental investigations are still underway, including the collection of new pre-remedial design sampling data by EPA,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Oregon Department of Environmental Quality (DEQ) Regulation of Portland Manufacturing Operations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the Company could incur significant expenses for remediation. Some or all of any such outlay may be recoverable from other responsible parties. Other Litigation , Commitments and Contingencies In connection with the acquisition of the manufacturing business of ARI, the Company agreed to assume potential legacy liabilities (known and unknown) related to railcars manufactured by ARI. Among these potential liabilities are certain retrofit and repair obligations arising from regulatory actions by the Federal Railroad Administration and the Association of American Railroads. In some cases, the seller shares with the Company the costs of these retrofit and repair obligations. The Company currently is not able to determine if any of these liabilities will have a material adverse impact on the Company’s results of operation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February 29, 2020, the Company had outstanding letters of credit aggregating to $27.5 million associated with performance guarantees, facility leases and workers compensation insurance. As of February 29, 2020, the Company had a $4.5 million note receivable from Amsted-Maxion Cruzeiro, its unconsolidated Brazilian castings and components manufacturer. This note receivable is included on the Consolidated Balance Sheet in Accounts receivable, net. In the future, the Company may make loans to or provide guarantees for Amsted-Maxion Cruzeiro or Greenbrier-Maxion, its unconsolidated Brazilian railcar manufacturer.</t>
  </si>
  <si>
    <t>Fair Value Measures</t>
  </si>
  <si>
    <t>Fair Value Disclosures [Abstract]</t>
  </si>
  <si>
    <t>Note 16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February 29, 2020 were:
(In thousands)
Total
Level 1
Level 2 (1)
Level 3
Assets:
Derivative financial instruments
$
527
$
—
$
527
$
—
Nonqualified savings plan investments
31,766
31,766
—
—
Cash equivalents
23,166
23,166
—
—
$
55,459
$
54,932
$
527
$
—
Liabilities:
Derivative financial instruments
$
12,979
$
—
$
12,979
$
—
(1)
Level 2 assets and liabilities include derivative financial instruments that are valued based on observable inputs. See Note 12 - Derivative Instruments for further discussion. Assets and liabilities measured at fair value on a recurring basis as of August 31, 2019 were:
(In thousands)
Total
Level 1
Level 2
Level 3
Assets:
Derivative financial instruments
$
64
$
—
$
64
$
—
Nonqualified savings plan investments
27,967
27,967
—
—
Cash equivalents
68,100
68,100
—
—
$
96,131
$
96,067
$
64
$
—
Liabilities:
Derivative financial instruments
$
11,279
$
—
$
11,279
$
—</t>
  </si>
  <si>
    <t>Related Party Transactions</t>
  </si>
  <si>
    <t>Related Party Transactions [Abstract]</t>
  </si>
  <si>
    <t xml:space="preserve">Note 17 – Related Party Transactions In June 2017, the Company purchased a 40% interest in the common equity of an entity that buys and sells railcar assets that are leased to third parties. The railcars sold to this leasing warehouse are principally built by Greenbrier. The Company accounts for this leasing warehouse investment under the equity method of accounting. As of February 29, 2020, the carrying amount of the investment was $5.4 million which is classified in Investment in unconsolidated affiliates in the Consolidated Balance Sheet. Upon sale of railcars to this entity from Greenbrier, 60% of the related revenue and margin is recognized and 40% is deferred until the railcars are ultimately sold by the entity. There were no sales to or from this entity during the three and six months ended February 29, 2020. The Company recognized $18.2 million in revenue associated with railcars sold into the leasing warehouse during the three and six months ended February 28, 2019. The Company also recognized $1.6 million and $5.6 million in revenue associated with railcars sold out of the leasing warehouse during the three and six months ended February 28, 2019. The Company also provides administrative and remarketing services to this entity and earns management fees for these services which were immaterial for the six months ended February 29, 2020 and February 28, 2019. On November 1, 2019, the Company increased its ownership interest in Amsted-Maxion Cruzeiro from 24.5% to 29.5%. This transaction included a conversion to equity of $4.8 million from a note receivable, including accrued interest, and a re-payment to the Company of $1.5 million which was used to acquire the additional 5% ownership interest. As of February 29, 2020, the Company had a remaining $4.5 million note receivable due from Amsted-Maxion Cruzeiro, its unconsolidated Brazilian castings and components manufacturer. This note receivable is included on the Consolidated Balance Sheet in Accounts receivable, net. The Company has a 41.9% interest in Axis, LLC (Axis), a joint venture. The Company obtained its ownership interest in Axis as part of the acquisition of the manufacturing business of ARI on July 26, 2019. For the three and six months ended February 29, 2020, the Company purchased $3.2 million and $7.2 million of railcar components from Axis. </t>
  </si>
  <si>
    <t>Revenue Recognition (Tables)</t>
  </si>
  <si>
    <t>Summary of Contract Balances</t>
  </si>
  <si>
    <t>The opening and closing balances of the Company’s contract balances are as follows:
(in thousands)
Balance sheet classification
February 29, 2020
August 31, 2019
$ change
Contract assets
Inventories
$
7,472
$
10,196
$
(2,724
)
Contract liabilities 1
Deferred revenue
$
55,844
$
52,118
$
3,726
1</t>
  </si>
  <si>
    <t>Summary of Estimated Revenue Related to Performance Obligations Wholly or Partially Unsatisfied</t>
  </si>
  <si>
    <t xml:space="preserve"> The following table outlines estimated revenue related to performance obligations wholly or partially unsatisfied, that the Company anticipates will be recognized in future periods.
(in millions)
February 29, 2020
Revenue type:
Manufacturing – Railcar sales
$
2,698.1
Manufacturing – Marine
$
58.8
Services
$
140.1
Other
$
43.6
Manufacturing – Railcars intended for syndication 1
$
261.5
1
Contracts with Customers</t>
  </si>
  <si>
    <t>Acquisitions (Tables)</t>
  </si>
  <si>
    <t>Schedule of Identified Intangible Assets Assumed In the Acquisition</t>
  </si>
  <si>
    <t>The identified intangible assets assumed in the acquisition were recognized as follows:
(in thousands)
Fair value
Weighted average estimated useful life (in years)
Trademarks and patents
$
19,500
9
Customer and supplier relationships
16,071
7
Identified intangible assets subject to amortization
35,571
Other identified intangible assets not subject to amortization
860
Total identified intangible assets
$
36,431</t>
  </si>
  <si>
    <t>American Railcar Industries</t>
  </si>
  <si>
    <t>Preliminary Allocation of Purchase Price Based on Fair Value of Net Assets Acquired</t>
  </si>
  <si>
    <t>The preliminary purchase price of the net assets acquired from ARI was allocated as follows:
(in thousands)
Accounts receivable, net
$
27,659
Inventories
98,053
Property, plant and equipment, net
225,045
Investments in unconsolidated affiliates
40,314
Intangibles and other assets, net
36,785
Goodwill
56,514
Total assets acquired
484,370
Total liabilities assumed
67,174
Net assets acquired
$
417,196</t>
  </si>
  <si>
    <t>Inventories (Tables)</t>
  </si>
  <si>
    <t>Components of Inventories</t>
  </si>
  <si>
    <t>Inventories are valued at the lower of cost or net realizable value using the first-in first-out method. Work-in-process includes material, labor and overhead. Finished goods includes completed wheels, parts and railcars not on lease or in transit. The following table summarizes the Company’s inventory balance:
(In thousands)
February 29, 2020
August 31, 2019
Manufacturing supplies and raw materials
$
352,291
$
387,015
Work-in-process
161,616
156,614
Finished goods
206,035
130,576
Excess and obsolete adjustment
(10,827
)
(9,512
)
$
709,115
$
664,693</t>
  </si>
  <si>
    <t>Intangibles and Other Assets, net (Tables)</t>
  </si>
  <si>
    <t>Identifiable Intangible and Other Assets</t>
  </si>
  <si>
    <t>The following table summarizes the Company’s identifiable intangible and other assets balance:
(In thousands)
February 29, 2020
August 31, 2019
Intangible assets subject to amortization:
Customer relationships
$
89,722
$
89,722
Accumulated amortization
(52,691
)
(48,850
)
Other intangibles
33,845
34,031
Accumulated amortization
(8,188
)
(6,908
)
62,688
67,995
Intangible assets not subject to amortization
5,107
5,450
Prepaid and other assets
18,779
15,749
Operating lease ROU assets
34,624
—
Nonqualified savings plan investments
31,766
27,967
Revolving notes issuance costs, net
4,095
4,568
Assets held for sale
3,650
3,650
Total Intangible and other assets, net
$
160,709
$
125,379</t>
  </si>
  <si>
    <t>Accounts Payable and Accrued Liabilities (Tables)</t>
  </si>
  <si>
    <t>(In thousands)
February 29, 2020
August 31, 2019
Trade payables
$
220,123
$
302,009
Other accrued liabilities
105,206
108,939
Operating lease liabilities
35,996
—
Accrued payroll and related liabilities
91,723
106,669
Accrued warranty
46,850
46,678
Income taxes payable
—
4,065
$
499,898
$
568,360</t>
  </si>
  <si>
    <t>Warranty Accruals (Tables)</t>
  </si>
  <si>
    <t>Warranty Accrual Activity</t>
  </si>
  <si>
    <t>Warranty accrual activity:
Three Months
Six Months
(In thousands)
February 29, 2020
February 28, 2019
February 29, 2020
February 28, 2019
Balance at beginning of period
$
47,110
$
26,264
$
46,678
$
27,395
Charged to cost of revenue, net
884
1,412
3,262
2,853
Payments
(1,136
)
(2,612
)
(3,135
)
(4,796
)
Currency translation effect
(8
)
(70
)
45
(458
)
Balance at end of period
$
46,850
$
24,994
$
46,850
$
24,994</t>
  </si>
  <si>
    <t>Accumulated Other Comprehensive Loss (Tables)</t>
  </si>
  <si>
    <t>Components of Accumulated Other Comprehensive Loss, Net of Tax</t>
  </si>
  <si>
    <t>Accumulated other comprehensive loss, net of tax effect as appropriate, consisted of the following:
(In thousands)
Unrealized Gain (Loss) on Derivative Financial Instruments
Foreign Currency Translation Adjustment
Other
Accumulated Other Comprehensive Loss
Balance, August 31, 2019
$
(8,841
)
$
(34,194
)
$
(1,780
)
$
(44,815
)
Other comprehensive loss before reclassifications
(1,484
)
(2,278
)
(221
)
(3,983
)
Amounts reclassified from Accumulated other comprehensive loss
477
—
—
477
Balance, February 29, 2020
$
(9,848
)
$
(36,472
)
$
(2,001
)
$
(48,321
)</t>
  </si>
  <si>
    <t>Amounts Reclassified out of Accumulated Other Comprehensive Loss</t>
  </si>
  <si>
    <t>The amounts reclassified out of Accumulated other comprehensive loss into the Consolidated Statements of Income, with financial statement caption, were as follows:
Three Months Ended
(In thousands)
February 29, 2020
February 28, 2019
Financial Statement Caption
(Gain) loss on derivative financial instruments:
Foreign exchange contracts
$
(140
)
$
769
Revenue and Cost of revenue
Interest rate swap contracts
369
151
Interest and foreign exchange
229
920
Total before tax
(61
)
(219
)
Income tax expense
$
168
$
701
Net of tax
Six Months Ended
(In thousands)
February 29, 2020
February 28, 2019
Financial Statement Location
(Gain) loss on derivative financial instruments:
Foreign exchange contracts
$
101
$
1,257
Revenue and cost of revenue
Interest rate swap contracts
536
295
Interest and foreign exchange
637
1,552
Total before tax
(160
)
(382
)
Income tax expense
$
477
$
1,170
Net of tax</t>
  </si>
  <si>
    <t>Earnings Per Share (Tables)</t>
  </si>
  <si>
    <t>Reconciliation of Shares Used in Computation of Basic and Diluted Earnings Per Common Share</t>
  </si>
  <si>
    <t>The shares used in the computation of basic and diluted earnings per common share are reconciled as follows:
Three Months Ended
Six Months Ended
(In thousands)
February 29, 2020
February 28, 2019
February 29, 2020
February 28, 2019
Weighted average basic common shares outstanding (1)
32,661
32,628
32,645
32,634
Dilutive effect of 2.875% Convertible notes (2)
—
—
—
—
Dilutive effect of 2.25% Convertible notes (3)
—
n/a
—
n/a
Dilutive effect of restricted stock units (4)
821
578
737
515
Weighted average diluted common shares outstanding
33,482
33,206
33,382
33,149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875% Convertible notes was excluded for the three and six months ended February 29, 2020 and the three and six months ended February 28, 2019 as the average stock price was less than the applicable conversion price and therefore was considered anti-dilutive.
(3)
The 2.25% Convertible notes were issued in July 2019. The dilutive effect of the 2.25% Convertible notes was excluded for the three and six months ended February 29, 2020 as the average stock price was less than the applicable conversion price and therefore was considered anti-dilutive.
(4)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Three Months Ended
Six Months Ended
February 29, 2020
February 28, 2019
February 29, 2020
February 28, 2019
Net earnings attributable to Greenbrier
$
13,629
$
2,765
$
21,298
$
20,721
Weighted average diluted common shares outstanding
33,482
33,206
33,382
33,149
Diluted earnings per share
$
0.41
$
0.08
$
0.64
$
0.63</t>
  </si>
  <si>
    <t>Derivative Instruments (Tables)</t>
  </si>
  <si>
    <t>Fair Values of Derivative Instruments</t>
  </si>
  <si>
    <t>Fair Values of Derivative Instruments
Asset Derivatives
Liability Derivatives
February 29, 2020
August 31, 2019
February 29, 2020
August 31, 2019
(In thousands)
Balance sheet location
Fair Value
Fair Value
Balance sheet location
Fair Value
Fair Value
Derivatives designated as hedging instruments
Foreign forward exchange contracts
Accounts receivable, net
$
488
$
64
Accounts payable and accrued liabilities
$
194
$
437
Interest rate swap contracts
Accounts receivable, net
—
—
Accounts payable and accrued liabilities
12,504
10,255
$
488
$
64
$
12,698
$
10,692
Derivatives not designated as hedging instruments
Foreign forward exchange contracts
Accounts receivable, net
$
39
$
—
Accounts payable and accrued liabilities
$
281
$
587</t>
  </si>
  <si>
    <t>Effect of Derivative Instruments on the Statements of Income</t>
  </si>
  <si>
    <t>The Effect of Derivative Instruments on the Statements of Income Three Months Ended February 29, 2020 and February 28, 2019
Derivatives in cash flow hedging relationships
Location of gain (loss) recognized in income on derivatives
Gain (loss) recognized in income on derivatives three months ended
February 29, 2020
February 28, 2019
Foreign forward exchange contract
Interest and foreign exchange
$
(165
)
$
115
Derivatives in cash flow hedging relationships
Gain (loss) recognized in OCI on derivatives three months ended,
Location of gain (loss) reclassified from accumulated OCI into income
Gain (loss) reclassified from accumulated OCI into income three months ended
Location of gain (loss) on derivative (amount excluded from effectiveness testing)
Gain (loss) recognized on derivative (amount excluded from effectiveness testing) three months ended
February 29, 2020
February 28, 2019
February 29, 2020
February 28, 2019
February 29, 2020
February 28, 2019
Foreign forward exchange contracts
$
190
$
(418
)
Revenue
$
67
$
(411
)
Revenue
$
190
$
638
Foreign forward exchange contracts
411
1,100
Cost of revenue
73
(358
)
Cost of revenue
210
289
Interest rate swap contracts
(5,503
)
(1,916
)
Interest and foreign exchange
(369
)
(151
)
Interest and foreign exchange
(116
)
25
$
(4,902
)
$
(1,234
)
$
(229
)
$
(920
)
$
284
$
952
Six Months Ended February 29, 2020 and February 28, 2019
Derivatives in cash flow hedging relationships
Location of gain (loss) recognized in income on derivatives
Gain (loss) recognized in income on derivatives six months ended
February 29, 2020
February 28, 2019
Foreign forward exchange contract
Interest and foreign exchange
$
(94
)
$
495
Derivatives in cash flow hedging relationships
Gain (loss) recognized in OCI on derivatives six months ended
Location of gain (loss) reclassified from accumulated OCI into income
Gain (loss) reclassified from accumulated OCI into income six months ended
Location of gain (loss) on derivative amount excluded from effectiveness testing)
Gain (loss) recognized on derivative (amount excluded from effectiveness testing) six months ended
February 29, 2020
February 28, 2019
February 29, 2020
February 28, 2019
February 29, 2020
February 28, 2019
Foreign forward exchange contracts
$
763
$
(346
)
Revenue
$
(99
)
$
(667
)
Revenue
$
643
$
900
Foreign forward exchange contracts
(183
)
(395
)
Cost of revenue
(2
)
(590
)
Cost of revenue
344
678
Interest rate swap contracts
(2,784
)
(3,689
)
Interest and foreign exchange
(536
)
(295
)
Interest and foreign exchange
(281
)
(22
)
$
(2,204
)
$
(4,430
)
$
(637
)
$
(1,552
)
$
706
$
1,556</t>
  </si>
  <si>
    <t>Schedule Of Effects Of Cash Flow Hedges Included In Statement Of Income</t>
  </si>
  <si>
    <t xml:space="preserve">The following table presents the amounts in the Consolidated Statements of Income in which the effects of the cash flow hedges are recorded and the effects of the cash flow hedge activity on these line items for the three months ended February 29, 2020 and February 28, 2019:
For The Three Months Ended
February 29, 2020
February 28, 2019
Total
Amount of gain (loss) on cash flow hedge activity
Total
Amount of gain (loss) on cash flow hedge activity
Revenue
$
623,848
$
67
$
658,671
$
(411
)
Cost of revenue
537,512
73
604,827
(358
)
Interest and foreign exchange
12,609
(369
)
9,237
(151
)
For The Six Months Ended
February 29, 2020
February 28, 2019
Total
Amount of gain (loss) on cash flow hedge activity
Total
Amount of gain (loss) on cash flow hedge activity
Revenue
$
1,393,207
$
(99
)
$
1,263,194
$
(667
)
Cost of revenue
1,214,682
(2
)
1,136,817
(590
)
Interest and foreign exchange
25,461
(536
)
13,641
(295
) </t>
  </si>
  <si>
    <t>Segment Information (Tables)</t>
  </si>
  <si>
    <t>Segments Internal Financial Reports</t>
  </si>
  <si>
    <t>The information in the following table is derived directly from the segments’ internal financial reports used for corporate management purposes. For the three months ended February 29, 2020:
Revenue
Earnings (loss) from operations
(In thousands)
External
Intersegment
Total
External
Intersegment
Total
Manufacturing
$
489,943
$
21
$
489,964
$
46,105
$
1
$
46,106
Wheels, Repair &amp; Parts
91,225
5,133
96,358
3,320
(168
)
3,152
Leasing &amp; Services
42,680
15,240
57,920
12,793
14,384
27,177
Eliminations
—
(20,394
)
(20,394
)
—
(14,217
)
(14,217
)
Corporate
—
—
—
(23,782
)
—
(23,782
)
$
623,848
$
—
$
623,848
$
38,436
$
—
$
38,436
For the six months ended February 29, 2020:
Revenue
Earnings (loss) from operations
(In thousands)
External
Intersegment
Total
External
Intersegment
Total
Manufacturing
$
1,147,310
$
118
$
1,147,428
$
99,248
$
(22
)
$
99,226
Wheels, Repair &amp; Parts
177,833
10,984
188,817
4,434
(510
)
3,924
Leasing &amp; Services
68,064
16,989
85,053
22,570
15,673
38,243
Eliminations
—
(28,091
)
(28,091
)
—
(15,141
)
(15,141
)
Corporate
—
—
—
(46,032
)
—
(46,032
)
$
1,393,207
$
—
$
1,393,207
$
80,220
$
—
$
80,220
For the three months ended February 28, 2019:
Revenue
Earnings (loss) from operations
(In thousands)
External
Intersegment
Total
External
Intersegment
Total
Manufacturing
$
476,019
$
46,855
$
522,874
$
13,990
$
2,358
$
16,348
Wheels, Repair &amp; Parts
125,278
8,858
134,136
2,823
(858
)
1,965
Leasing &amp; Services
57,374
2,911
60,285
21,030
2,101
23,131
Eliminations
—
(58,624
)
(58,624
)
—
(3,601
)
(3,601
)
Corporate
—
—
—
(19,789
)
—
(19,789
)
$
658,671
$
—
$
658,671
$
18,054
$
—
$
18,054
For the six months ended February 28, 2019:
Revenue
Earnings (loss) from operations
(In thousands)
External
Intersegment
Total
External
Intersegment
Total
Manufacturing
$
947,808
$
53,056
$
1,000,864
$
50,845
$
2,791
$
53,636
Wheels, Repair &amp; Parts
233,821
24,839
258,660
6,070
(546
)
5,524
Leasing &amp; Services
81,565
8,910
90,475
38,543
7,553
46,096
Eliminations
—
(86,805
)
(86,805
)
—
(9,798
)
(9,798
)
Corporate
—
—
—
(40,950
)
—
(40,950
)
$
1,263,194
$
—
$
1,263,194
$
54,508
$
—
$
54,508
Total assets
(In thousands)
February 29, 2020
August 31, 2019
Manufacturing
$
1,535,118
$
1,606,571
Wheels, Repair &amp; Parts
314,069
306,725
Leasing &amp; Services
897,745
708,799
Unallocated
200,728
368,542
$
2,947,660
$
2,990,637</t>
  </si>
  <si>
    <t>Reconciliation of Earnings from Operations to Earnings Before Income Tax and Earnings (Loss) from Unconsolidated Affiliates</t>
  </si>
  <si>
    <t>Reconciliation of Earnings from operations to Earnings before income tax and earnings (loss) from unconsolidated affiliates:
Three Months Ended
Six Months Ended
(In thousands)
February 29, 2020
February 28, 2019
February 29, 2020
February 28, 2019
Earnings from operations
$
38,436
$
18,054
$
80,220
$
54,508
Interest and foreign exchange
12,609
9,237
25,461
13,641
Earnings before income tax and earnings (loss) from unconsolidated affiliates
$
25,827
$
8,817
$
54,759
$
40,867</t>
  </si>
  <si>
    <t>Leases (Tables)</t>
  </si>
  <si>
    <t>Aggregate Minimum Future Amounts Receivable Under All Non-Cancelable Operating Leases and Subleases</t>
  </si>
  <si>
    <t>Aggregate minimum future amounts receivable under all non-cancelable operating leases and subleases at February 29, 2020, will mature as follows:
(in thousands)
Remaining six months of 2020
$
12,272
2021
22,314
2022
20,372
2023
14,812
2024
11,135
Thereafter
22,009
$
102,914</t>
  </si>
  <si>
    <t>Components of Operating Lease Costs</t>
  </si>
  <si>
    <t>The components of operating lease costs were as follows:
(in thousands)
Three months ended February 29, 2020
Six months ended February 29, 2020
Operating lease expense
$
3,424
$
6,850
Short-term lease expense
3,217
4,730
Total
$
6,641
$
11,580</t>
  </si>
  <si>
    <t>Aggregate Minimum Future Amounts Payable Under Operating Leases</t>
  </si>
  <si>
    <t>Aggregate minimum future amounts payable under operating leases having initial or remaining non-cancelable terms at February 29, 2020 will mature as follows:
(in thousands)
Remaining six months of 2020
$
6,153
2021
8,988
2022
5,935
2023
5,433
2024
3,948
Thereafter
10,436
Total lease payments
$
40,893
Less: Imputed interest
(4,897
)
Total lease obligations
$
35,996</t>
  </si>
  <si>
    <t>Additional Information Related to Company's Leases</t>
  </si>
  <si>
    <t>The table below presents additional information related to the Company’s leases:
Weighted average remaining lease term
Operating leases
14.4 years
Weighted average discount rate
Operating leases
3.2
%</t>
  </si>
  <si>
    <t>Supplemental Cash Flow Information Related to Leases</t>
  </si>
  <si>
    <t>Supplemental cash flow information related to leases were as follows:
(in thousands)
Six months ended February 29, 2020
Cash paid for amounts included in the measurement of lease liabilities
Operating cash flows from operating leases
$
7,432</t>
  </si>
  <si>
    <t>Fair Value Measures (Tables)</t>
  </si>
  <si>
    <t>Assets and Liabilities Measured at Fair Value on Recurring Basis</t>
  </si>
  <si>
    <t>Assets and liabilities measured at fair value on a recurring basis as of February 29, 2020 were:
(In thousands)
Total
Level 1
Level 2 (1)
Level 3
Assets:
Derivative financial instruments
$
527
$
—
$
527
$
—
Nonqualified savings plan investments
31,766
31,766
—
—
Cash equivalents
23,166
23,166
—
—
$
55,459
$
54,932
$
527
$
—
Liabilities:
Derivative financial instruments
$
12,979
$
—
$
12,979
$
—
(1)
Level 2 assets and liabilities include derivative financial instruments that are valued based on observable inputs. See Note 12 - Derivative Instruments for further discussion. Assets and liabilities measured at fair value on a recurring basis as of August 31, 2019 were:
(In thousands)
Total
Level 1
Level 2
Level 3
Assets:
Derivative financial instruments
$
64
$
—
$
64
$
—
Nonqualified savings plan investments
27,967
27,967
—
—
Cash equivalents
68,100
68,100
—
—
$
96,131
$
96,067
$
64
$
—
Liabilities:
Derivative financial instruments
$
11,279
$
—
$
11,279
$
—</t>
  </si>
  <si>
    <t>Interim Financial Statements - Additional Information (Detail) - USD ($) $ in Thousands</t>
  </si>
  <si>
    <t>Sep. 01, 2019</t>
  </si>
  <si>
    <t>Cumulative-effect adjustment</t>
  </si>
  <si>
    <t>Operating lease ROU assets</t>
  </si>
  <si>
    <t>Operating lease liabilities</t>
  </si>
  <si>
    <t>Revenue Recognition - Summary of Contract Balances (Detail) - USD ($) $ in Thousands</t>
  </si>
  <si>
    <t>Change In Contract With Customer Asset And Liability [Abstract]</t>
  </si>
  <si>
    <t>Contract assets</t>
  </si>
  <si>
    <t>Contract liabilities</t>
  </si>
  <si>
    <t>Change in contract assets</t>
  </si>
  <si>
    <t>Change in contract liabilities</t>
  </si>
  <si>
    <t>Contract liabilities balance includes deferred revenue within the scope of Topic 606.</t>
  </si>
  <si>
    <t>Revenue Recognition - Additional information (Detail) $ in Millions</t>
  </si>
  <si>
    <t>Feb. 29, 2020USD ($)</t>
  </si>
  <si>
    <t>Revenue From Contract With Customers [Line Items]</t>
  </si>
  <si>
    <t>Revenue recognized from contract with customers liability</t>
  </si>
  <si>
    <t>Railcar sales</t>
  </si>
  <si>
    <t>Expected revenue recognized in the reminder of fiscal year</t>
  </si>
  <si>
    <t>Services</t>
  </si>
  <si>
    <t>Expected performance percentage</t>
  </si>
  <si>
    <t>51.00%</t>
  </si>
  <si>
    <t>Revenue Recognition - Summary of Estimated Revenue Related to Performance Obligations (Detail) $ in Millions</t>
  </si>
  <si>
    <t>Revenue Remaining Performance Obligation Expected Timing Of Satisfaction [Line Items]</t>
  </si>
  <si>
    <t>Revenue type 1</t>
  </si>
  <si>
    <t>Manufacturing | Railcar sales</t>
  </si>
  <si>
    <t>Manufacturing | Marine</t>
  </si>
  <si>
    <t>Manufacturing | Railcars for Syndication</t>
  </si>
  <si>
    <t>Not a performance obligation as defined in Topic 606: Contracts with Customers</t>
  </si>
  <si>
    <t>Acquisitions - Additional Information (Detail) $ in Thousands</t>
  </si>
  <si>
    <t>Jul. 26, 2019USD ($)Railcar</t>
  </si>
  <si>
    <t>Feb. 28, 2019USD ($)</t>
  </si>
  <si>
    <t>Business Acquisition [Line Items]</t>
  </si>
  <si>
    <t>Earnings (loss) from operations</t>
  </si>
  <si>
    <t>Business combination estimated gross purchase price</t>
  </si>
  <si>
    <t>Number of railcar manufacturing facilities acquired | Railcar</t>
  </si>
  <si>
    <t>Business combination consideration transferred for capital expenditures</t>
  </si>
  <si>
    <t>Senior term debt</t>
  </si>
  <si>
    <t>Convertible senior notes</t>
  </si>
  <si>
    <t>Business combination description of voting rights acquired</t>
  </si>
  <si>
    <t>we did not acquire 100% of ARI</t>
  </si>
  <si>
    <t>American Railcar Industries | Manufacturing</t>
  </si>
  <si>
    <t>Acquisitions - Preliminary Allocation of Purchase Price Based on Fair Value of Net Assets Acquired (Detail) - USD ($) $ in Thousands</t>
  </si>
  <si>
    <t>Investments in unconsolidated affiliates</t>
  </si>
  <si>
    <t>Total assets acquired</t>
  </si>
  <si>
    <t>Total liabilities assumed</t>
  </si>
  <si>
    <t>Net assets acquired</t>
  </si>
  <si>
    <t>Acquisitions - Identified Intangible Assets (Detail) - American Railcar Industries $ in Thousands</t>
  </si>
  <si>
    <t>Identified intangible assets subject to amortization</t>
  </si>
  <si>
    <t>Other identified intangible assets not subject to amortization</t>
  </si>
  <si>
    <t>Total identified intangible assets</t>
  </si>
  <si>
    <t>Trademarks and patents</t>
  </si>
  <si>
    <t>Identified intangible assets subject to amortization,Useful Life</t>
  </si>
  <si>
    <t>9 years</t>
  </si>
  <si>
    <t>Customer and supplier relationships</t>
  </si>
  <si>
    <t>7 years</t>
  </si>
  <si>
    <t>Inventories - Components of Inventories (Detail) - USD ($) $ in Thousands</t>
  </si>
  <si>
    <t>Manufacturing supplies and raw materials</t>
  </si>
  <si>
    <t>Work-in-process</t>
  </si>
  <si>
    <t>Finished goods</t>
  </si>
  <si>
    <t>Excess and obsolete adjustment</t>
  </si>
  <si>
    <t>Intangibles and Other Assets, Net - 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Revolving notes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Amortization expense</t>
  </si>
  <si>
    <t>Future amortization expense, 2020</t>
  </si>
  <si>
    <t>Future amortization expense, 2021</t>
  </si>
  <si>
    <t>Future amortization expense, 2022</t>
  </si>
  <si>
    <t>Future amortization expense, 2023</t>
  </si>
  <si>
    <t>Future amortization expense, 2024</t>
  </si>
  <si>
    <t>Revolving Notes - Additional Information (Detail)</t>
  </si>
  <si>
    <t>Feb. 29, 2020USD ($)FacilityCreditFacility</t>
  </si>
  <si>
    <t>Aug. 31, 2019USD ($)</t>
  </si>
  <si>
    <t>Line of Credit Facility [Line Items]</t>
  </si>
  <si>
    <t>Line of credit facility maximum capacity</t>
  </si>
  <si>
    <t>Long-term Line of Credit</t>
  </si>
  <si>
    <t>Number of lines of credits | CreditFacility</t>
  </si>
  <si>
    <t>Senior Secured Credit Facilities, Consisting of 3 Components</t>
  </si>
  <si>
    <t>Number of senior secured credit facilities | Facility</t>
  </si>
  <si>
    <t>Letter of credit facility outstanding amount</t>
  </si>
  <si>
    <t>Revolving Line of Credit, 1st Component of Senior Secured Credit Facilities</t>
  </si>
  <si>
    <t>Line of credit maturity date</t>
  </si>
  <si>
    <t>2024-06</t>
  </si>
  <si>
    <t>Revolving Line of Credit, 1st Component of Senior Secured Credit Facilities | LIBOR</t>
  </si>
  <si>
    <t>Debt instrument, percentage points added to the reference rate</t>
  </si>
  <si>
    <t>1.50%</t>
  </si>
  <si>
    <t>Revolving Line of Credit, 1st Component of Senior Secured Credit Facilities | Prime Rate</t>
  </si>
  <si>
    <t>0.50%</t>
  </si>
  <si>
    <t>European Line of Credit, 2nd Component of Senior Secured Credit Facilities</t>
  </si>
  <si>
    <t>European Line of Credit, 2nd Component of Senior Secured Credit Facilities | Minimum</t>
  </si>
  <si>
    <t>2020-06</t>
  </si>
  <si>
    <t>European Line of Credit, 2nd Component of Senior Secured Credit Facilities | Maximum</t>
  </si>
  <si>
    <t>2021-07</t>
  </si>
  <si>
    <t>European Line of Credit, 2nd Component of Senior Secured Credit Facilities | WIBOR | Minimum</t>
  </si>
  <si>
    <t>1.10%</t>
  </si>
  <si>
    <t>European Line of Credit, 2nd Component of Senior Secured Credit Facilities | WIBOR | Maximum</t>
  </si>
  <si>
    <t>European Line of Credit, 2nd Component of Senior Secured Credit Facilities | EURIBOR</t>
  </si>
  <si>
    <t>Mexican Railcar Manufacturing Joint Venture Line of Credit, 3rd Component of Senior Secured Credit Facilities</t>
  </si>
  <si>
    <t>Mexican Railcar Manufacturing Joint Venture Line of Credit 1, 3rd Component of Senior Secured Credit Facilities</t>
  </si>
  <si>
    <t>Line of credit facility borrowings outstanding due period</t>
  </si>
  <si>
    <t>2024-03</t>
  </si>
  <si>
    <t>Mexican Railcar Manufacturing Joint Venture Line of Credit 1, 3rd Component of Senior Secured Credit Facilities | LIBOR</t>
  </si>
  <si>
    <t>2.00%</t>
  </si>
  <si>
    <t>Mexican Railcar Manufacturing Joint Venture Line of Credit 2, 3rd Component of Senior Secured Credit Facilities</t>
  </si>
  <si>
    <t>2021-06</t>
  </si>
  <si>
    <t>Joint venture partner each guaranteed percentage</t>
  </si>
  <si>
    <t>50.00%</t>
  </si>
  <si>
    <t>Mexican Railcar Manufacturing Joint Venture Line of Credit 2, 3rd Component of Senior Secured Credit Facilities | LIBOR</t>
  </si>
  <si>
    <t>Accounts Payable and Accrued Liabilities - Accounts Payable and Accrued Liabilities (Detail) - USD ($) $ in Thousands</t>
  </si>
  <si>
    <t>Nov. 30, 2019</t>
  </si>
  <si>
    <t>Nov. 30, 2018</t>
  </si>
  <si>
    <t>Aug. 31, 2018</t>
  </si>
  <si>
    <t>Trade payables</t>
  </si>
  <si>
    <t>Other accrued liabilities</t>
  </si>
  <si>
    <t>Accrued payroll and related liabilities</t>
  </si>
  <si>
    <t>Accrued warranty</t>
  </si>
  <si>
    <t>Income taxes payable</t>
  </si>
  <si>
    <t>Warranty Accruals - Warranty Accrual Activity (Detail) - USD ($) $ in Thousands</t>
  </si>
  <si>
    <t>Balance at beginning of period</t>
  </si>
  <si>
    <t>Charged to cost of revenue, net</t>
  </si>
  <si>
    <t>Payments</t>
  </si>
  <si>
    <t>Currency translation effect</t>
  </si>
  <si>
    <t>Balance at end of period</t>
  </si>
  <si>
    <t>Accumulated Other Comprehensive Loss - Components of Accumulated Other Comprehensive Loss, Net of Tax (Detail) $ in Thousands</t>
  </si>
  <si>
    <t>Accumulated Other Comprehensive Income (Loss) [Line Items]</t>
  </si>
  <si>
    <t>Beginning balance</t>
  </si>
  <si>
    <t>Ending balance</t>
  </si>
  <si>
    <t>Unrealized Gain (Loss) on Derivative Financial Instruments</t>
  </si>
  <si>
    <t>Other comprehensive loss before reclassifications</t>
  </si>
  <si>
    <t>Amounts reclassified from Accumulated other comprehensive loss</t>
  </si>
  <si>
    <t>Foreign Currency Translation Adjustment</t>
  </si>
  <si>
    <t>Accumulated Other Comprehensive Loss - Amounts Reclassified out of Accumulated Other Comprehensive Loss (Detail) - USD ($) $ in Thousands</t>
  </si>
  <si>
    <t>Reclassification Adjustment out of Accumulated Other Comprehensive Income on Derivatives [Line Items]</t>
  </si>
  <si>
    <t>Total before tax</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Earnings Per Share - Reconciliation of Shares Used in Computation of Basic and Diluted Earnings Per Common Share (Detail) - shares shares in Thousands</t>
  </si>
  <si>
    <t>Earnings Per Share Disclosure [Line Items]</t>
  </si>
  <si>
    <t>Weighted average basic common shares outstanding</t>
  </si>
  <si>
    <t>Dilutive effect of restricted stock units</t>
  </si>
  <si>
    <t>Weighted average diluted common shares outstanding</t>
  </si>
  <si>
    <t>2.875% Convertible Senior Notes</t>
  </si>
  <si>
    <t>Dilutive effect of convertible notes</t>
  </si>
  <si>
    <t>[3]</t>
  </si>
  <si>
    <t>2.25% Convertible Senior Notes</t>
  </si>
  <si>
    <t>[4]</t>
  </si>
  <si>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The dilutive effect of the 2.875% Convertible notes was excluded for the three and six months ended February 29, 2020 and the three and six months ended February 28, 2019 as the average stock price was less than the applicable conversion price and therefore was considered anti-dilutive.</t>
  </si>
  <si>
    <t>The 2.25% Convertible notes were issued in July 2019. The dilutive effect of the 2.25% Convertible notes was excluded for the three and six months ended February 29, 2020 as the average stock price was less than the applicable conversion price and therefore was considered anti-dilutive.</t>
  </si>
  <si>
    <t>Earnings Per Share - Reconciliation of Shares Used in Computation of Basic and Diluted Earnings Per Common Share (Parenthetical) (Detail)</t>
  </si>
  <si>
    <t>Debt instrument, interest rate</t>
  </si>
  <si>
    <t>2.875%</t>
  </si>
  <si>
    <t>2.25%</t>
  </si>
  <si>
    <t>Earnings Per Share - Additional Information (Detail)</t>
  </si>
  <si>
    <t>Earnings Per Share - Approach to Calculate Diluted Earning Per Share (Detail) - USD ($) $ / shares in Units, shares in Thousands, $ in Thousands</t>
  </si>
  <si>
    <t>Diluted earnings per share</t>
  </si>
  <si>
    <t>Stock Based Compensation - Additional Information (Detail) - USD ($) $ in Thousands</t>
  </si>
  <si>
    <t>Derivative Instruments - Additional Information (Detail)</t>
  </si>
  <si>
    <t>Foreign Exchange Contracts</t>
  </si>
  <si>
    <t>Derivative [Line Items]</t>
  </si>
  <si>
    <t>Aggregate derivative notional amount</t>
  </si>
  <si>
    <t>Amount reclassified to revenue or cost of revenue in the next year</t>
  </si>
  <si>
    <t>Interest rate swap contracts</t>
  </si>
  <si>
    <t>Unrealized pre-tax gain (loss) that would be reclassified to interest expense in the next year</t>
  </si>
  <si>
    <t>Interest rate swap contracts | Derivatives maturing on September 2023</t>
  </si>
  <si>
    <t>Maturity date</t>
  </si>
  <si>
    <t>2023-09</t>
  </si>
  <si>
    <t>Interest rate swap contracts | Derivatives maturing on June 2024</t>
  </si>
  <si>
    <t>Derivative Instruments - Fair Values of Derivative Instruments (Detail) - USD ($) $ in Thousands</t>
  </si>
  <si>
    <t>Designated as Hedging Instrument | Accounts Payable and Accrued Liabilities</t>
  </si>
  <si>
    <t>Derivatives, Fair Value [Line Items]</t>
  </si>
  <si>
    <t>Liability Derivatives</t>
  </si>
  <si>
    <t>Designated as Hedging Instrument | Accounts Receivable</t>
  </si>
  <si>
    <t>Asset Derivatives</t>
  </si>
  <si>
    <t>Designated as Hedging Instrument | Foreign Exchange Contracts | Accounts Payable and Accrued Liabilities</t>
  </si>
  <si>
    <t>Designated as Hedging Instrument | Foreign Exchange Contracts | Accounts Receivable</t>
  </si>
  <si>
    <t>Designated as Hedging Instrument | Interest rate swap contracts | Accounts Payable and Accrued Liabilities</t>
  </si>
  <si>
    <t>Not Designated as Hedging Instrument | Foreign Exchange Contracts | Accounts Payable and Accrued Liabilities</t>
  </si>
  <si>
    <t>Not Designated as Hedging Instrument | Foreign Exchange Contracts | Accounts Receivable</t>
  </si>
  <si>
    <t>Derivative Instruments - Effect of Derivative Instruments on Statements of Income (Detail) - Cash Flow Hedging - USD ($) $ in Thousands</t>
  </si>
  <si>
    <t>Derivative Instruments, Gain (Loss) [Line Items]</t>
  </si>
  <si>
    <t>Gain (loss) recognized in OCI on derivatives</t>
  </si>
  <si>
    <t>Gain (loss) reclassified accumulated OCI income</t>
  </si>
  <si>
    <t>Gain (loss) recognized on derivative (amount excluded from effectiveness testing)</t>
  </si>
  <si>
    <t>Foreign Exchange Forward | Interest and Foreign Exchange</t>
  </si>
  <si>
    <t>Gain (loss) recognized in income on derivatives</t>
  </si>
  <si>
    <t>Foreign Exchange Forward | Sales</t>
  </si>
  <si>
    <t>Foreign Exchange Forward | Cost Of Revenue</t>
  </si>
  <si>
    <t>Interest rate swap contracts | Interest and Foreign Exchange</t>
  </si>
  <si>
    <t>Derivative Instruments - Schedule Of Effects Of Cash Flow Hedges Included In Statement Of Income (Detail) - USD ($) $ in Thousands</t>
  </si>
  <si>
    <t>Sales</t>
  </si>
  <si>
    <t>Amount of gain (loss) on cash flow hedge activity</t>
  </si>
  <si>
    <t>Cost of Sales</t>
  </si>
  <si>
    <t>Interest and Foreign Exchange</t>
  </si>
  <si>
    <t>Segment Information - Additional Information (Detail)</t>
  </si>
  <si>
    <t>Feb. 29, 2020Segment</t>
  </si>
  <si>
    <t>Number of reportable segments</t>
  </si>
  <si>
    <t>Segment Information - Segments Internal Financial Reports (Detail) - USD ($) $ in Thousands</t>
  </si>
  <si>
    <t>Segment Reporting Information [Line Items]</t>
  </si>
  <si>
    <t>Corporate, Non-Segment</t>
  </si>
  <si>
    <t>Intersegment Eliminations</t>
  </si>
  <si>
    <t>Intersegment Eliminations | Manufacturing</t>
  </si>
  <si>
    <t>Intersegment Eliminations | Wheels, Repair &amp; Parts</t>
  </si>
  <si>
    <t>Intersegment Eliminations | Leasing &amp; Services</t>
  </si>
  <si>
    <t>Operating Segments</t>
  </si>
  <si>
    <t>Operating Segments | Manufacturing</t>
  </si>
  <si>
    <t>Operating Segments | Wheels, Repair &amp; Parts</t>
  </si>
  <si>
    <t>Operating Segments | Leasing &amp; Services</t>
  </si>
  <si>
    <t>Operating Segments | Unallocated Amount to Segment</t>
  </si>
  <si>
    <t>Segment Information - Reconciliation of Earnings from Operations to Earnings Before Income Tax and Earnings (Loss) from Unconsolidated Affiliates (Detail) - USD ($) $ in Thousands</t>
  </si>
  <si>
    <t>Earnings before income tax and earnings (loss) from unconsolidated affiliates</t>
  </si>
  <si>
    <t>Leases - Additional Information (Detail) - USD ($) $ in Millions</t>
  </si>
  <si>
    <t>Lessor and Lessee, Lease, Description [Line Items]</t>
  </si>
  <si>
    <t>Operating lease rental revenues</t>
  </si>
  <si>
    <t>Finance lease option to extend</t>
  </si>
  <si>
    <t>15</t>
  </si>
  <si>
    <t>Car Hire Utilization Arrangements</t>
  </si>
  <si>
    <t>Minimum</t>
  </si>
  <si>
    <t>Sublease period</t>
  </si>
  <si>
    <t>1 year</t>
  </si>
  <si>
    <t>Financing lease remaining lease term</t>
  </si>
  <si>
    <t>Maximum</t>
  </si>
  <si>
    <t>5 years</t>
  </si>
  <si>
    <t>79 years</t>
  </si>
  <si>
    <t>Property Subject to Operating Lease</t>
  </si>
  <si>
    <t>Accumulated depreciation</t>
  </si>
  <si>
    <t>Depreciation expense</t>
  </si>
  <si>
    <t>Leases - Aggregate Minimum Future Amounts Receivable Under All Non-Cancelable Operating Leases and Subleases (Detail) $ in Thousands</t>
  </si>
  <si>
    <t>Remaining six months of 2020</t>
  </si>
  <si>
    <t>2021</t>
  </si>
  <si>
    <t>2022</t>
  </si>
  <si>
    <t>2023</t>
  </si>
  <si>
    <t>2024</t>
  </si>
  <si>
    <t>Thereafter</t>
  </si>
  <si>
    <t>Operating Leases, Future Minimum Payments Receivable, Total</t>
  </si>
  <si>
    <t>Leases - Components of Operating Lease Costs (Detail) - USD ($) $ in Thousands</t>
  </si>
  <si>
    <t>Operating lease expense</t>
  </si>
  <si>
    <t>Short-term lease expense</t>
  </si>
  <si>
    <t>Leases - Aggregate Minimum Future Amounts Payable Under Operating Leases (Detail) - USD ($) $ in Thousands</t>
  </si>
  <si>
    <t>Total lease payments</t>
  </si>
  <si>
    <t>Less: Imputed interest</t>
  </si>
  <si>
    <t>Total lease obligations</t>
  </si>
  <si>
    <t>Leases - Additional Information Related to Company's Leases (Detail)</t>
  </si>
  <si>
    <t>Weighted average remaining lease term</t>
  </si>
  <si>
    <t>14 years 4 months 24 days</t>
  </si>
  <si>
    <t>Weighted average discount rate</t>
  </si>
  <si>
    <t>3.20%</t>
  </si>
  <si>
    <t>Leases - Supplemental Cash Flow Information Related to Leases (Detail) $ in Thousands</t>
  </si>
  <si>
    <t>Cash Flow Operating Activities Lessee [Abstract]</t>
  </si>
  <si>
    <t>Operating cash flows from operating leases</t>
  </si>
  <si>
    <t>Commitments and Contingencies - Additional Information (Detail)</t>
  </si>
  <si>
    <t>Jan. 06, 2017USD ($)Segment</t>
  </si>
  <si>
    <t>Dec. 31, 2016USD ($)</t>
  </si>
  <si>
    <t>Commitments and Contingencies Disclosure [Line Items]</t>
  </si>
  <si>
    <t>Remedial investigation and feasibility study</t>
  </si>
  <si>
    <t>Amsted-Maxion Cruzeiro</t>
  </si>
  <si>
    <t>Note receivable</t>
  </si>
  <si>
    <t>Performance Guarantee</t>
  </si>
  <si>
    <t>Portland Harbor Site</t>
  </si>
  <si>
    <t>Number of sediment decision units | Segment</t>
  </si>
  <si>
    <t>Estimated undiscounted cost</t>
  </si>
  <si>
    <t>Period for remedial action</t>
  </si>
  <si>
    <t>13 years</t>
  </si>
  <si>
    <t>Period for monitoring</t>
  </si>
  <si>
    <t>30 years</t>
  </si>
  <si>
    <t>New data collection period to reflect actual cost prior to final remedy design</t>
  </si>
  <si>
    <t>2 years</t>
  </si>
  <si>
    <t>Portland Harbor Site | Minimum</t>
  </si>
  <si>
    <t>Accuracy of cost estimate</t>
  </si>
  <si>
    <t>30.00%</t>
  </si>
  <si>
    <t>Portland Harbor Site | Maximum</t>
  </si>
  <si>
    <t>Fair Value Measures - 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Fair Value, Inputs, Level 3 | Fair Value, Measurements, Recurring</t>
  </si>
  <si>
    <t>Level 2 assets and liabilities include derivative financial instruments that are valued based on observable inputs. See Note 12 - Derivative Instruments for further discussion.</t>
  </si>
  <si>
    <t>Related Party Transactions - Additional Information (Detail) - USD ($) $ in Millions</t>
  </si>
  <si>
    <t>Nov. 01, 2019</t>
  </si>
  <si>
    <t>Jun. 30, 2017</t>
  </si>
  <si>
    <t>Related Party Transaction [Line Items]</t>
  </si>
  <si>
    <t>Carrying amount of investment in unconsolidated affiliates</t>
  </si>
  <si>
    <t>Percentage of recognized revenue and margin from sale</t>
  </si>
  <si>
    <t>60.00%</t>
  </si>
  <si>
    <t>Percentage of deferred revenue and margin from sale</t>
  </si>
  <si>
    <t>40.00%</t>
  </si>
  <si>
    <t>Revenue recognize from railcars sold</t>
  </si>
  <si>
    <t>Percentage of ownership in entity</t>
  </si>
  <si>
    <t>29.50%</t>
  </si>
  <si>
    <t>24.50%</t>
  </si>
  <si>
    <t>Notes receivable conversion to equity</t>
  </si>
  <si>
    <t>Proceeds from notes receivable</t>
  </si>
  <si>
    <t>Additional equity method investment ownership percentage</t>
  </si>
  <si>
    <t>5.00%</t>
  </si>
  <si>
    <t>Leasing Warehouse</t>
  </si>
  <si>
    <t>Greenbrier | Leasing Warehouse</t>
  </si>
  <si>
    <t>Axis LLC</t>
  </si>
  <si>
    <t>41.90%</t>
  </si>
  <si>
    <t>Axis LLC | Railcar Components</t>
  </si>
  <si>
    <t>Purchases of goods from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C18" s="5" t="n">
        <v>32667665</v>
      </c>
    </row>
    <row r="19" spans="1:3">
      <c r="A19" s="4" t="s">
        <v>33</v>
      </c>
      <c r="B19" s="4" t="s">
        <v>34</v>
      </c>
    </row>
    <row r="20" spans="1:3">
      <c r="A20" s="4" t="s">
        <v>35</v>
      </c>
      <c r="B20" s="4" t="s">
        <v>8</v>
      </c>
    </row>
    <row r="21" spans="1:3">
      <c r="A21" s="4" t="s">
        <v>36</v>
      </c>
      <c r="B21" s="4" t="s">
        <v>37</v>
      </c>
    </row>
    <row r="22" spans="1:3">
      <c r="A22" s="4" t="s">
        <v>38</v>
      </c>
      <c r="B22" s="4" t="s">
        <v>8</v>
      </c>
    </row>
    <row r="23" spans="1:3">
      <c r="A23" s="4" t="s">
        <v>39</v>
      </c>
      <c r="B23" s="4" t="s">
        <v>8</v>
      </c>
    </row>
    <row r="24" spans="1:3">
      <c r="A24" s="4" t="s">
        <v>40</v>
      </c>
      <c r="B24" s="4" t="s">
        <v>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4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30</v>
      </c>
    </row>
    <row r="4" spans="1:2">
      <c r="A4" s="4" t="s">
        <v>64</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69899</v>
      </c>
      <c r="C3" s="6" t="n">
        <v>329684</v>
      </c>
    </row>
    <row r="4" spans="1:3">
      <c r="A4" s="4" t="s">
        <v>62</v>
      </c>
      <c r="B4" s="5" t="n">
        <v>8569</v>
      </c>
      <c r="C4" s="5" t="n">
        <v>8803</v>
      </c>
    </row>
    <row r="5" spans="1:3">
      <c r="A5" s="4" t="s">
        <v>63</v>
      </c>
      <c r="B5" s="5" t="n">
        <v>326229</v>
      </c>
      <c r="C5" s="5" t="n">
        <v>373383</v>
      </c>
    </row>
    <row r="6" spans="1:3">
      <c r="A6" s="4" t="s">
        <v>64</v>
      </c>
      <c r="B6" s="5" t="n">
        <v>709115</v>
      </c>
      <c r="C6" s="5" t="n">
        <v>664693</v>
      </c>
    </row>
    <row r="7" spans="1:3">
      <c r="A7" s="4" t="s">
        <v>65</v>
      </c>
      <c r="B7" s="5" t="n">
        <v>255073</v>
      </c>
      <c r="C7" s="5" t="n">
        <v>182269</v>
      </c>
    </row>
    <row r="8" spans="1:3">
      <c r="A8" s="4" t="s">
        <v>66</v>
      </c>
      <c r="B8" s="5" t="n">
        <v>385974</v>
      </c>
      <c r="C8" s="5" t="n">
        <v>366688</v>
      </c>
    </row>
    <row r="9" spans="1:3">
      <c r="A9" s="4" t="s">
        <v>67</v>
      </c>
      <c r="B9" s="5" t="n">
        <v>723326</v>
      </c>
      <c r="C9" s="5" t="n">
        <v>717973</v>
      </c>
    </row>
    <row r="10" spans="1:3">
      <c r="A10" s="4" t="s">
        <v>68</v>
      </c>
      <c r="B10" s="5" t="n">
        <v>79082</v>
      </c>
      <c r="C10" s="5" t="n">
        <v>91818</v>
      </c>
    </row>
    <row r="11" spans="1:3">
      <c r="A11" s="4" t="s">
        <v>69</v>
      </c>
      <c r="B11" s="5" t="n">
        <v>160709</v>
      </c>
      <c r="C11" s="5" t="n">
        <v>125379</v>
      </c>
    </row>
    <row r="12" spans="1:3">
      <c r="A12" s="4" t="s">
        <v>70</v>
      </c>
      <c r="B12" s="5" t="n">
        <v>129684</v>
      </c>
      <c r="C12" s="5" t="n">
        <v>129947</v>
      </c>
    </row>
    <row r="13" spans="1:3">
      <c r="A13" s="4" t="s">
        <v>71</v>
      </c>
      <c r="B13" s="5" t="n">
        <v>2947660</v>
      </c>
      <c r="C13" s="5" t="n">
        <v>2990637</v>
      </c>
    </row>
    <row r="14" spans="1:3">
      <c r="A14" s="3" t="s">
        <v>72</v>
      </c>
    </row>
    <row r="15" spans="1:3">
      <c r="A15" s="4" t="s">
        <v>73</v>
      </c>
      <c r="B15" s="5" t="n">
        <v>37196</v>
      </c>
      <c r="C15" s="5" t="n">
        <v>27115</v>
      </c>
    </row>
    <row r="16" spans="1:3">
      <c r="A16" s="4" t="s">
        <v>74</v>
      </c>
      <c r="B16" s="5" t="n">
        <v>499898</v>
      </c>
      <c r="C16" s="5" t="n">
        <v>568360</v>
      </c>
    </row>
    <row r="17" spans="1:3">
      <c r="A17" s="4" t="s">
        <v>75</v>
      </c>
      <c r="B17" s="5" t="n">
        <v>9173</v>
      </c>
      <c r="C17" s="5" t="n">
        <v>13946</v>
      </c>
    </row>
    <row r="18" spans="1:3">
      <c r="A18" s="4" t="s">
        <v>76</v>
      </c>
      <c r="B18" s="5" t="n">
        <v>70869</v>
      </c>
      <c r="C18" s="5" t="n">
        <v>85070</v>
      </c>
    </row>
    <row r="19" spans="1:3">
      <c r="A19" s="4" t="s">
        <v>77</v>
      </c>
      <c r="B19" s="5" t="n">
        <v>811860</v>
      </c>
      <c r="C19" s="5" t="n">
        <v>822885</v>
      </c>
    </row>
    <row r="20" spans="1:3">
      <c r="A20" s="4" t="s">
        <v>78</v>
      </c>
      <c r="B20" s="4" t="s">
        <v>79</v>
      </c>
      <c r="C20" s="4" t="s">
        <v>79</v>
      </c>
    </row>
    <row r="21" spans="1:3">
      <c r="A21" s="4" t="s">
        <v>80</v>
      </c>
      <c r="B21" s="5" t="n">
        <v>30782</v>
      </c>
      <c r="C21" s="5" t="n">
        <v>31564</v>
      </c>
    </row>
    <row r="22" spans="1:3">
      <c r="A22" s="3" t="s">
        <v>81</v>
      </c>
    </row>
    <row r="23" spans="1:3">
      <c r="A23" s="4" t="s">
        <v>82</v>
      </c>
      <c r="B23" s="4" t="s">
        <v>79</v>
      </c>
      <c r="C23" s="4" t="s">
        <v>79</v>
      </c>
    </row>
    <row r="24" spans="1:3">
      <c r="A24" s="4" t="s">
        <v>83</v>
      </c>
      <c r="B24" s="4" t="s">
        <v>79</v>
      </c>
      <c r="C24" s="4" t="s">
        <v>79</v>
      </c>
    </row>
    <row r="25" spans="1:3">
      <c r="A25" s="4" t="s">
        <v>84</v>
      </c>
      <c r="B25" s="5" t="n">
        <v>458908</v>
      </c>
      <c r="C25" s="5" t="n">
        <v>453943</v>
      </c>
    </row>
    <row r="26" spans="1:3">
      <c r="A26" s="4" t="s">
        <v>85</v>
      </c>
      <c r="B26" s="5" t="n">
        <v>875885</v>
      </c>
      <c r="C26" s="5" t="n">
        <v>867602</v>
      </c>
    </row>
    <row r="27" spans="1:3">
      <c r="A27" s="4" t="s">
        <v>86</v>
      </c>
      <c r="B27" s="5" t="n">
        <v>-48321</v>
      </c>
      <c r="C27" s="5" t="n">
        <v>-44815</v>
      </c>
    </row>
    <row r="28" spans="1:3">
      <c r="A28" s="4" t="s">
        <v>87</v>
      </c>
      <c r="B28" s="5" t="n">
        <v>1286472</v>
      </c>
      <c r="C28" s="5" t="n">
        <v>1276730</v>
      </c>
    </row>
    <row r="29" spans="1:3">
      <c r="A29" s="4" t="s">
        <v>88</v>
      </c>
      <c r="B29" s="5" t="n">
        <v>201410</v>
      </c>
      <c r="C29" s="5" t="n">
        <v>164967</v>
      </c>
    </row>
    <row r="30" spans="1:3">
      <c r="A30" s="4" t="s">
        <v>89</v>
      </c>
      <c r="B30" s="5" t="n">
        <v>1487882</v>
      </c>
      <c r="C30" s="5" t="n">
        <v>1441697</v>
      </c>
    </row>
    <row r="31" spans="1:3">
      <c r="A31" s="4" t="s">
        <v>72</v>
      </c>
      <c r="B31" s="6" t="n">
        <v>2947660</v>
      </c>
      <c r="C31" s="6" t="n">
        <v>2990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9</v>
      </c>
    </row>
    <row r="2" spans="1:3">
      <c r="A2" s="3" t="s">
        <v>91</v>
      </c>
    </row>
    <row r="3" spans="1:3">
      <c r="A3" s="4" t="s">
        <v>92</v>
      </c>
      <c r="B3" s="6" t="n">
        <v>0</v>
      </c>
      <c r="C3" s="6" t="n">
        <v>0</v>
      </c>
    </row>
    <row r="4" spans="1:3">
      <c r="A4" s="4" t="s">
        <v>93</v>
      </c>
      <c r="B4" s="5" t="n">
        <v>25000000</v>
      </c>
      <c r="C4" s="5" t="n">
        <v>25000000</v>
      </c>
    </row>
    <row r="5" spans="1:3">
      <c r="A5" s="4" t="s">
        <v>94</v>
      </c>
      <c r="B5" s="5" t="n">
        <v>0</v>
      </c>
      <c r="C5" s="5" t="n">
        <v>0</v>
      </c>
    </row>
    <row r="6" spans="1:3">
      <c r="A6" s="4" t="s">
        <v>95</v>
      </c>
      <c r="B6" s="6" t="n">
        <v>0</v>
      </c>
      <c r="C6" s="6" t="n">
        <v>0</v>
      </c>
    </row>
    <row r="7" spans="1:3">
      <c r="A7" s="4" t="s">
        <v>96</v>
      </c>
      <c r="B7" s="5" t="n">
        <v>50000000</v>
      </c>
      <c r="C7" s="5" t="n">
        <v>50000000</v>
      </c>
    </row>
    <row r="8" spans="1:3">
      <c r="A8" s="4" t="s">
        <v>97</v>
      </c>
      <c r="B8" s="5" t="n">
        <v>32642000</v>
      </c>
      <c r="C8" s="5" t="n">
        <v>324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33</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39</v>
      </c>
    </row>
    <row r="4" spans="1:2">
      <c r="A4" s="4" t="s">
        <v>23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5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6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30</v>
      </c>
      <c r="C1" s="2" t="s">
        <v>2</v>
      </c>
    </row>
    <row r="2" spans="1:3">
      <c r="A2" s="3" t="s">
        <v>222</v>
      </c>
    </row>
    <row r="3" spans="1:3">
      <c r="A3" s="4" t="s">
        <v>331</v>
      </c>
      <c r="B3" s="6" t="n">
        <v>4400</v>
      </c>
    </row>
    <row r="4" spans="1:3">
      <c r="A4" s="4" t="s">
        <v>332</v>
      </c>
      <c r="B4" s="5" t="n">
        <v>40400</v>
      </c>
      <c r="C4" s="6" t="n">
        <v>34624</v>
      </c>
    </row>
    <row r="5" spans="1:3">
      <c r="A5" s="4" t="s">
        <v>333</v>
      </c>
      <c r="B5" s="6" t="n">
        <v>41600</v>
      </c>
      <c r="C5" s="6" t="n">
        <v>35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v>
      </c>
      <c r="C1" s="2" t="s">
        <v>99</v>
      </c>
      <c r="E1" s="2" t="s">
        <v>1</v>
      </c>
    </row>
    <row r="2" spans="1:6">
      <c r="C2" s="2" t="s">
        <v>2</v>
      </c>
      <c r="D2" s="2" t="s">
        <v>100</v>
      </c>
      <c r="E2" s="2" t="s">
        <v>2</v>
      </c>
      <c r="F2" s="2" t="s">
        <v>100</v>
      </c>
    </row>
    <row r="3" spans="1:6">
      <c r="A3" s="3" t="s">
        <v>101</v>
      </c>
    </row>
    <row r="4" spans="1:6">
      <c r="A4" s="4" t="s">
        <v>101</v>
      </c>
      <c r="C4" s="6" t="n">
        <v>623848</v>
      </c>
      <c r="D4" s="6" t="n">
        <v>658671</v>
      </c>
      <c r="E4" s="6" t="n">
        <v>1393207</v>
      </c>
      <c r="F4" s="6" t="n">
        <v>1263194</v>
      </c>
    </row>
    <row r="5" spans="1:6">
      <c r="A5" s="3" t="s">
        <v>102</v>
      </c>
    </row>
    <row r="6" spans="1:6">
      <c r="A6" s="4" t="s">
        <v>102</v>
      </c>
      <c r="C6" s="5" t="n">
        <v>537512</v>
      </c>
      <c r="D6" s="5" t="n">
        <v>604827</v>
      </c>
      <c r="E6" s="5" t="n">
        <v>1214682</v>
      </c>
      <c r="F6" s="5" t="n">
        <v>1136817</v>
      </c>
    </row>
    <row r="7" spans="1:6">
      <c r="A7" s="4" t="s">
        <v>103</v>
      </c>
      <c r="C7" s="5" t="n">
        <v>86336</v>
      </c>
      <c r="D7" s="5" t="n">
        <v>53844</v>
      </c>
      <c r="E7" s="5" t="n">
        <v>178525</v>
      </c>
      <c r="F7" s="5" t="n">
        <v>126377</v>
      </c>
    </row>
    <row r="8" spans="1:6">
      <c r="A8" s="4" t="s">
        <v>104</v>
      </c>
      <c r="C8" s="5" t="n">
        <v>54597</v>
      </c>
      <c r="D8" s="5" t="n">
        <v>47892</v>
      </c>
      <c r="E8" s="5" t="n">
        <v>108961</v>
      </c>
      <c r="F8" s="5" t="n">
        <v>98324</v>
      </c>
    </row>
    <row r="9" spans="1:6">
      <c r="A9" s="4" t="s">
        <v>105</v>
      </c>
      <c r="C9" s="5" t="n">
        <v>-6697</v>
      </c>
      <c r="D9" s="5" t="n">
        <v>-12102</v>
      </c>
      <c r="E9" s="5" t="n">
        <v>-10656</v>
      </c>
      <c r="F9" s="5" t="n">
        <v>-26455</v>
      </c>
    </row>
    <row r="10" spans="1:6">
      <c r="A10" s="4" t="s">
        <v>106</v>
      </c>
      <c r="C10" s="5" t="n">
        <v>38436</v>
      </c>
      <c r="D10" s="5" t="n">
        <v>18054</v>
      </c>
      <c r="E10" s="5" t="n">
        <v>80220</v>
      </c>
      <c r="F10" s="5" t="n">
        <v>54508</v>
      </c>
    </row>
    <row r="11" spans="1:6">
      <c r="A11" s="3" t="s">
        <v>107</v>
      </c>
    </row>
    <row r="12" spans="1:6">
      <c r="A12" s="4" t="s">
        <v>108</v>
      </c>
      <c r="C12" s="5" t="n">
        <v>12609</v>
      </c>
      <c r="D12" s="5" t="n">
        <v>9237</v>
      </c>
      <c r="E12" s="5" t="n">
        <v>25461</v>
      </c>
      <c r="F12" s="5" t="n">
        <v>13641</v>
      </c>
    </row>
    <row r="13" spans="1:6">
      <c r="A13" s="4" t="s">
        <v>109</v>
      </c>
      <c r="C13" s="5" t="n">
        <v>25827</v>
      </c>
      <c r="D13" s="5" t="n">
        <v>8817</v>
      </c>
      <c r="E13" s="5" t="n">
        <v>54759</v>
      </c>
      <c r="F13" s="5" t="n">
        <v>40867</v>
      </c>
    </row>
    <row r="14" spans="1:6">
      <c r="A14" s="4" t="s">
        <v>110</v>
      </c>
      <c r="C14" s="5" t="n">
        <v>-7463</v>
      </c>
      <c r="D14" s="5" t="n">
        <v>-2248</v>
      </c>
      <c r="E14" s="5" t="n">
        <v>-13457</v>
      </c>
      <c r="F14" s="5" t="n">
        <v>-11383</v>
      </c>
    </row>
    <row r="15" spans="1:6">
      <c r="A15" s="4" t="s">
        <v>111</v>
      </c>
      <c r="C15" s="5" t="n">
        <v>18364</v>
      </c>
      <c r="D15" s="5" t="n">
        <v>6569</v>
      </c>
      <c r="E15" s="5" t="n">
        <v>41302</v>
      </c>
      <c r="F15" s="5" t="n">
        <v>29484</v>
      </c>
    </row>
    <row r="16" spans="1:6">
      <c r="A16" s="4" t="s">
        <v>112</v>
      </c>
      <c r="C16" s="5" t="n">
        <v>1651</v>
      </c>
      <c r="D16" s="5" t="n">
        <v>-786</v>
      </c>
      <c r="E16" s="5" t="n">
        <v>2724</v>
      </c>
      <c r="F16" s="5" t="n">
        <v>-319</v>
      </c>
    </row>
    <row r="17" spans="1:6">
      <c r="A17" s="4" t="s">
        <v>113</v>
      </c>
      <c r="C17" s="5" t="n">
        <v>20015</v>
      </c>
      <c r="D17" s="5" t="n">
        <v>5783</v>
      </c>
      <c r="E17" s="5" t="n">
        <v>44026</v>
      </c>
      <c r="F17" s="5" t="n">
        <v>29165</v>
      </c>
    </row>
    <row r="18" spans="1:6">
      <c r="A18" s="4" t="s">
        <v>114</v>
      </c>
      <c r="C18" s="5" t="n">
        <v>-6386</v>
      </c>
      <c r="D18" s="5" t="n">
        <v>-3018</v>
      </c>
      <c r="E18" s="5" t="n">
        <v>-22728</v>
      </c>
      <c r="F18" s="5" t="n">
        <v>-8444</v>
      </c>
    </row>
    <row r="19" spans="1:6">
      <c r="A19" s="4" t="s">
        <v>115</v>
      </c>
      <c r="C19" s="6" t="n">
        <v>13629</v>
      </c>
      <c r="D19" s="6" t="n">
        <v>2765</v>
      </c>
      <c r="E19" s="6" t="n">
        <v>21298</v>
      </c>
      <c r="F19" s="6" t="n">
        <v>20721</v>
      </c>
    </row>
    <row r="20" spans="1:6">
      <c r="A20" s="4" t="s">
        <v>116</v>
      </c>
      <c r="C20" s="7" t="n">
        <v>0.42</v>
      </c>
      <c r="D20" s="7" t="n">
        <v>0.08</v>
      </c>
      <c r="E20" s="7" t="n">
        <v>0.65</v>
      </c>
      <c r="F20" s="7" t="n">
        <v>0.63</v>
      </c>
    </row>
    <row r="21" spans="1:6">
      <c r="A21" s="4" t="s">
        <v>117</v>
      </c>
      <c r="C21" s="7" t="n">
        <v>0.41</v>
      </c>
      <c r="D21" s="7" t="n">
        <v>0.08</v>
      </c>
      <c r="E21" s="7" t="n">
        <v>0.64</v>
      </c>
      <c r="F21" s="7" t="n">
        <v>0.63</v>
      </c>
    </row>
    <row r="22" spans="1:6">
      <c r="A22" s="3" t="s">
        <v>118</v>
      </c>
    </row>
    <row r="23" spans="1:6">
      <c r="A23" s="4" t="s">
        <v>119</v>
      </c>
      <c r="B23" s="4" t="s">
        <v>120</v>
      </c>
      <c r="C23" s="5" t="n">
        <v>32661</v>
      </c>
      <c r="D23" s="5" t="n">
        <v>32628</v>
      </c>
      <c r="E23" s="5" t="n">
        <v>32645</v>
      </c>
      <c r="F23" s="5" t="n">
        <v>32634</v>
      </c>
    </row>
    <row r="24" spans="1:6">
      <c r="A24" s="4" t="s">
        <v>121</v>
      </c>
      <c r="C24" s="5" t="n">
        <v>33482</v>
      </c>
      <c r="D24" s="5" t="n">
        <v>33206</v>
      </c>
      <c r="E24" s="5" t="n">
        <v>33382</v>
      </c>
      <c r="F24" s="5" t="n">
        <v>33149</v>
      </c>
    </row>
    <row r="25" spans="1:6">
      <c r="A25" s="4" t="s">
        <v>122</v>
      </c>
      <c r="C25" s="7" t="n">
        <v>0.27</v>
      </c>
      <c r="D25" s="7" t="n">
        <v>0.25</v>
      </c>
      <c r="E25" s="7" t="n">
        <v>0.52</v>
      </c>
      <c r="F25" s="7" t="n">
        <v>0.5</v>
      </c>
    </row>
    <row r="26" spans="1:6">
      <c r="A26" s="4" t="s">
        <v>123</v>
      </c>
    </row>
    <row r="27" spans="1:6">
      <c r="A27" s="3" t="s">
        <v>101</v>
      </c>
    </row>
    <row r="28" spans="1:6">
      <c r="A28" s="4" t="s">
        <v>101</v>
      </c>
      <c r="C28" s="6" t="n">
        <v>489943</v>
      </c>
      <c r="D28" s="6" t="n">
        <v>476019</v>
      </c>
      <c r="E28" s="6" t="n">
        <v>1147310</v>
      </c>
      <c r="F28" s="6" t="n">
        <v>947808</v>
      </c>
    </row>
    <row r="29" spans="1:6">
      <c r="A29" s="3" t="s">
        <v>102</v>
      </c>
    </row>
    <row r="30" spans="1:6">
      <c r="A30" s="4" t="s">
        <v>102</v>
      </c>
      <c r="C30" s="5" t="n">
        <v>422309</v>
      </c>
      <c r="D30" s="5" t="n">
        <v>442996</v>
      </c>
      <c r="E30" s="5" t="n">
        <v>1004221</v>
      </c>
      <c r="F30" s="5" t="n">
        <v>860801</v>
      </c>
    </row>
    <row r="31" spans="1:6">
      <c r="A31" s="4" t="s">
        <v>106</v>
      </c>
      <c r="C31" s="5" t="n">
        <v>46105</v>
      </c>
      <c r="D31" s="5" t="n">
        <v>13990</v>
      </c>
      <c r="E31" s="5" t="n">
        <v>99248</v>
      </c>
      <c r="F31" s="5" t="n">
        <v>50845</v>
      </c>
    </row>
    <row r="32" spans="1:6">
      <c r="A32" s="4" t="s">
        <v>124</v>
      </c>
    </row>
    <row r="33" spans="1:6">
      <c r="A33" s="3" t="s">
        <v>101</v>
      </c>
    </row>
    <row r="34" spans="1:6">
      <c r="A34" s="4" t="s">
        <v>101</v>
      </c>
      <c r="C34" s="5" t="n">
        <v>91225</v>
      </c>
      <c r="D34" s="5" t="n">
        <v>125278</v>
      </c>
      <c r="E34" s="5" t="n">
        <v>177833</v>
      </c>
      <c r="F34" s="5" t="n">
        <v>233821</v>
      </c>
    </row>
    <row r="35" spans="1:6">
      <c r="A35" s="3" t="s">
        <v>102</v>
      </c>
    </row>
    <row r="36" spans="1:6">
      <c r="A36" s="4" t="s">
        <v>102</v>
      </c>
      <c r="C36" s="5" t="n">
        <v>84373</v>
      </c>
      <c r="D36" s="5" t="n">
        <v>118455</v>
      </c>
      <c r="E36" s="5" t="n">
        <v>166265</v>
      </c>
      <c r="F36" s="5" t="n">
        <v>219433</v>
      </c>
    </row>
    <row r="37" spans="1:6">
      <c r="A37" s="4" t="s">
        <v>106</v>
      </c>
      <c r="C37" s="5" t="n">
        <v>3320</v>
      </c>
      <c r="D37" s="5" t="n">
        <v>2823</v>
      </c>
      <c r="E37" s="5" t="n">
        <v>4434</v>
      </c>
      <c r="F37" s="5" t="n">
        <v>6070</v>
      </c>
    </row>
    <row r="38" spans="1:6">
      <c r="A38" s="4" t="s">
        <v>125</v>
      </c>
    </row>
    <row r="39" spans="1:6">
      <c r="A39" s="3" t="s">
        <v>101</v>
      </c>
    </row>
    <row r="40" spans="1:6">
      <c r="A40" s="4" t="s">
        <v>101</v>
      </c>
      <c r="C40" s="5" t="n">
        <v>42680</v>
      </c>
      <c r="D40" s="5" t="n">
        <v>57374</v>
      </c>
      <c r="E40" s="5" t="n">
        <v>68064</v>
      </c>
      <c r="F40" s="5" t="n">
        <v>81565</v>
      </c>
    </row>
    <row r="41" spans="1:6">
      <c r="A41" s="3" t="s">
        <v>102</v>
      </c>
    </row>
    <row r="42" spans="1:6">
      <c r="A42" s="4" t="s">
        <v>102</v>
      </c>
      <c r="C42" s="5" t="n">
        <v>30830</v>
      </c>
      <c r="D42" s="5" t="n">
        <v>43376</v>
      </c>
      <c r="E42" s="5" t="n">
        <v>44196</v>
      </c>
      <c r="F42" s="5" t="n">
        <v>56583</v>
      </c>
    </row>
    <row r="43" spans="1:6">
      <c r="A43" s="4" t="s">
        <v>106</v>
      </c>
      <c r="C43" s="6" t="n">
        <v>12793</v>
      </c>
      <c r="D43" s="6" t="n">
        <v>21030</v>
      </c>
      <c r="E43" s="6" t="n">
        <v>22570</v>
      </c>
      <c r="F43" s="6" t="n">
        <v>38543</v>
      </c>
    </row>
    <row r="44" spans="1:6"/>
    <row r="45" spans="1:6">
      <c r="A45" s="4" t="s">
        <v>120</v>
      </c>
      <c r="B45" s="4" t="s">
        <v>126</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2</v>
      </c>
      <c r="D2" s="2" t="s">
        <v>59</v>
      </c>
    </row>
    <row r="3" spans="1:4">
      <c r="A3" s="3" t="s">
        <v>335</v>
      </c>
    </row>
    <row r="4" spans="1:4">
      <c r="A4" s="4" t="s">
        <v>336</v>
      </c>
      <c r="C4" s="6" t="n">
        <v>7472</v>
      </c>
      <c r="D4" s="6" t="n">
        <v>10196</v>
      </c>
    </row>
    <row r="5" spans="1:4">
      <c r="A5" s="4" t="s">
        <v>337</v>
      </c>
      <c r="B5" s="4" t="s">
        <v>120</v>
      </c>
      <c r="C5" s="5" t="n">
        <v>55844</v>
      </c>
      <c r="D5" s="6" t="n">
        <v>52118</v>
      </c>
    </row>
    <row r="6" spans="1:4">
      <c r="A6" s="4" t="s">
        <v>338</v>
      </c>
      <c r="C6" s="5" t="n">
        <v>-2724</v>
      </c>
    </row>
    <row r="7" spans="1:4">
      <c r="A7" s="4" t="s">
        <v>339</v>
      </c>
      <c r="B7" s="4" t="s">
        <v>120</v>
      </c>
      <c r="C7" s="6" t="n">
        <v>3726</v>
      </c>
    </row>
    <row r="8" spans="1:4"/>
    <row r="9" spans="1:4">
      <c r="A9" s="4" t="s">
        <v>120</v>
      </c>
      <c r="B9" s="4" t="s">
        <v>340</v>
      </c>
    </row>
  </sheetData>
  <mergeCells count="3">
    <mergeCell ref="A1:B2"/>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41</v>
      </c>
      <c r="B1" s="2" t="s">
        <v>99</v>
      </c>
      <c r="C1" s="2" t="s">
        <v>1</v>
      </c>
    </row>
    <row r="2" spans="1:3">
      <c r="B2" s="2" t="s">
        <v>342</v>
      </c>
      <c r="C2" s="2" t="s">
        <v>342</v>
      </c>
    </row>
    <row r="3" spans="1:3">
      <c r="A3" s="3" t="s">
        <v>343</v>
      </c>
    </row>
    <row r="4" spans="1:3">
      <c r="A4" s="4" t="s">
        <v>344</v>
      </c>
      <c r="B4" s="8" t="n">
        <v>3.8</v>
      </c>
      <c r="C4" s="8" t="n">
        <v>24.5</v>
      </c>
    </row>
    <row r="5" spans="1:3">
      <c r="A5" s="4" t="s">
        <v>345</v>
      </c>
    </row>
    <row r="6" spans="1:3">
      <c r="A6" s="3" t="s">
        <v>343</v>
      </c>
    </row>
    <row r="7" spans="1:3">
      <c r="A7" s="4" t="s">
        <v>346</v>
      </c>
      <c r="B7" s="5" t="n">
        <v>900</v>
      </c>
      <c r="C7" s="5" t="n">
        <v>900</v>
      </c>
    </row>
    <row r="8" spans="1:3">
      <c r="A8" s="4" t="s">
        <v>347</v>
      </c>
    </row>
    <row r="9" spans="1:3">
      <c r="A9" s="3" t="s">
        <v>343</v>
      </c>
    </row>
    <row r="10" spans="1:3">
      <c r="A10" s="4" t="s">
        <v>346</v>
      </c>
      <c r="B10" s="8" t="n">
        <v>140.1</v>
      </c>
      <c r="C10" s="8" t="n">
        <v>140.1</v>
      </c>
    </row>
    <row r="11" spans="1:3">
      <c r="A11" s="4" t="s">
        <v>348</v>
      </c>
      <c r="B11" s="4" t="s">
        <v>349</v>
      </c>
      <c r="C11"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79"/>
    <col customWidth="1" max="3" min="3" width="4"/>
  </cols>
  <sheetData>
    <row r="1" spans="1:3">
      <c r="A1" s="1" t="s">
        <v>350</v>
      </c>
      <c r="B1" s="2" t="s">
        <v>342</v>
      </c>
    </row>
    <row r="2" spans="1:3">
      <c r="A2" s="4" t="s">
        <v>345</v>
      </c>
    </row>
    <row r="3" spans="1:3">
      <c r="A3" s="3" t="s">
        <v>351</v>
      </c>
    </row>
    <row r="4" spans="1:3">
      <c r="A4" s="4" t="s">
        <v>352</v>
      </c>
      <c r="B4" s="6" t="n">
        <v>900</v>
      </c>
    </row>
    <row r="5" spans="1:3">
      <c r="A5" s="4" t="s">
        <v>347</v>
      </c>
    </row>
    <row r="6" spans="1:3">
      <c r="A6" s="3" t="s">
        <v>351</v>
      </c>
    </row>
    <row r="7" spans="1:3">
      <c r="A7" s="4" t="s">
        <v>352</v>
      </c>
      <c r="B7" s="9" t="n">
        <v>140.1</v>
      </c>
    </row>
    <row r="8" spans="1:3">
      <c r="A8" s="4" t="s">
        <v>188</v>
      </c>
    </row>
    <row r="9" spans="1:3">
      <c r="A9" s="3" t="s">
        <v>351</v>
      </c>
    </row>
    <row r="10" spans="1:3">
      <c r="A10" s="4" t="s">
        <v>352</v>
      </c>
      <c r="B10" s="9" t="n">
        <v>43.6</v>
      </c>
    </row>
    <row r="11" spans="1:3">
      <c r="A11" s="4" t="s">
        <v>353</v>
      </c>
    </row>
    <row r="12" spans="1:3">
      <c r="A12" s="3" t="s">
        <v>351</v>
      </c>
    </row>
    <row r="13" spans="1:3">
      <c r="A13" s="4" t="s">
        <v>352</v>
      </c>
      <c r="B13" s="9" t="n">
        <v>2698.1</v>
      </c>
    </row>
    <row r="14" spans="1:3">
      <c r="A14" s="4" t="s">
        <v>354</v>
      </c>
    </row>
    <row r="15" spans="1:3">
      <c r="A15" s="3" t="s">
        <v>351</v>
      </c>
    </row>
    <row r="16" spans="1:3">
      <c r="A16" s="4" t="s">
        <v>352</v>
      </c>
      <c r="B16" s="9" t="n">
        <v>58.8</v>
      </c>
    </row>
    <row r="17" spans="1:3">
      <c r="A17" s="4" t="s">
        <v>355</v>
      </c>
    </row>
    <row r="18" spans="1:3">
      <c r="A18" s="3" t="s">
        <v>351</v>
      </c>
    </row>
    <row r="19" spans="1:3">
      <c r="A19" s="4" t="s">
        <v>352</v>
      </c>
      <c r="B19" s="8" t="n">
        <v>261.5</v>
      </c>
      <c r="C19" s="4" t="s">
        <v>120</v>
      </c>
    </row>
    <row r="20" spans="1:3"/>
    <row r="21" spans="1:3">
      <c r="A21" s="4" t="s">
        <v>120</v>
      </c>
      <c r="B21" s="4" t="s">
        <v>356</v>
      </c>
    </row>
  </sheetData>
  <mergeCells count="3">
    <mergeCell ref="B1:C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31"/>
    <col customWidth="1" max="6" min="6" width="21"/>
  </cols>
  <sheetData>
    <row r="1" spans="1:6">
      <c r="A1" s="1" t="s">
        <v>357</v>
      </c>
      <c r="B1" s="2" t="s">
        <v>358</v>
      </c>
      <c r="C1" s="2" t="s">
        <v>342</v>
      </c>
      <c r="D1" s="2" t="s">
        <v>359</v>
      </c>
      <c r="E1" s="2" t="s">
        <v>342</v>
      </c>
      <c r="F1" s="2" t="s">
        <v>359</v>
      </c>
    </row>
    <row r="2" spans="1:6">
      <c r="A2" s="3" t="s">
        <v>360</v>
      </c>
    </row>
    <row r="3" spans="1:6">
      <c r="A3" s="4" t="s">
        <v>101</v>
      </c>
      <c r="C3" s="6" t="n">
        <v>623848</v>
      </c>
      <c r="D3" s="6" t="n">
        <v>658671</v>
      </c>
      <c r="E3" s="6" t="n">
        <v>1393207</v>
      </c>
      <c r="F3" s="6" t="n">
        <v>1263194</v>
      </c>
    </row>
    <row r="4" spans="1:6">
      <c r="A4" s="4" t="s">
        <v>361</v>
      </c>
      <c r="C4" s="5" t="n">
        <v>38436</v>
      </c>
      <c r="D4" s="5" t="n">
        <v>18054</v>
      </c>
      <c r="E4" s="5" t="n">
        <v>80220</v>
      </c>
      <c r="F4" s="5" t="n">
        <v>54508</v>
      </c>
    </row>
    <row r="5" spans="1:6">
      <c r="A5" s="4" t="s">
        <v>123</v>
      </c>
    </row>
    <row r="6" spans="1:6">
      <c r="A6" s="3" t="s">
        <v>360</v>
      </c>
    </row>
    <row r="7" spans="1:6">
      <c r="A7" s="4" t="s">
        <v>101</v>
      </c>
      <c r="C7" s="5" t="n">
        <v>489943</v>
      </c>
      <c r="D7" s="5" t="n">
        <v>476019</v>
      </c>
      <c r="E7" s="5" t="n">
        <v>1147310</v>
      </c>
      <c r="F7" s="5" t="n">
        <v>947808</v>
      </c>
    </row>
    <row r="8" spans="1:6">
      <c r="A8" s="4" t="s">
        <v>361</v>
      </c>
      <c r="C8" s="5" t="n">
        <v>46105</v>
      </c>
      <c r="D8" s="6" t="n">
        <v>13990</v>
      </c>
      <c r="E8" s="5" t="n">
        <v>99248</v>
      </c>
      <c r="F8" s="6" t="n">
        <v>50845</v>
      </c>
    </row>
    <row r="9" spans="1:6">
      <c r="A9" s="4" t="s">
        <v>279</v>
      </c>
    </row>
    <row r="10" spans="1:6">
      <c r="A10" s="3" t="s">
        <v>360</v>
      </c>
    </row>
    <row r="11" spans="1:6">
      <c r="A11" s="4" t="s">
        <v>362</v>
      </c>
      <c r="B11" s="6" t="n">
        <v>417200</v>
      </c>
    </row>
    <row r="12" spans="1:6">
      <c r="A12" s="4" t="s">
        <v>363</v>
      </c>
      <c r="B12" s="5" t="n">
        <v>2</v>
      </c>
    </row>
    <row r="13" spans="1:6">
      <c r="A13" s="4" t="s">
        <v>364</v>
      </c>
      <c r="B13" s="6" t="n">
        <v>8500</v>
      </c>
    </row>
    <row r="14" spans="1:6">
      <c r="A14" s="4" t="s">
        <v>365</v>
      </c>
      <c r="C14" s="5" t="n">
        <v>300000</v>
      </c>
      <c r="E14" s="5" t="n">
        <v>300000</v>
      </c>
    </row>
    <row r="15" spans="1:6">
      <c r="A15" s="4" t="s">
        <v>366</v>
      </c>
      <c r="C15" s="6" t="n">
        <v>50000</v>
      </c>
      <c r="E15" s="6" t="n">
        <v>50000</v>
      </c>
    </row>
    <row r="16" spans="1:6">
      <c r="A16" s="4" t="s">
        <v>367</v>
      </c>
      <c r="E16" s="4" t="s">
        <v>368</v>
      </c>
    </row>
    <row r="17" spans="1:6">
      <c r="A17" s="4" t="s">
        <v>369</v>
      </c>
    </row>
    <row r="18" spans="1:6">
      <c r="A18" s="3" t="s">
        <v>360</v>
      </c>
    </row>
    <row r="19" spans="1:6">
      <c r="A19" s="4" t="s">
        <v>101</v>
      </c>
      <c r="E19" s="6" t="n">
        <v>210700</v>
      </c>
    </row>
    <row r="20" spans="1:6">
      <c r="A20" s="4" t="s">
        <v>361</v>
      </c>
      <c r="E20" s="6"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9</v>
      </c>
    </row>
    <row r="2" spans="1:3">
      <c r="A2" s="3" t="s">
        <v>360</v>
      </c>
    </row>
    <row r="3" spans="1:3">
      <c r="A3" s="4" t="s">
        <v>69</v>
      </c>
      <c r="B3" s="6" t="n">
        <v>36431</v>
      </c>
    </row>
    <row r="4" spans="1:3">
      <c r="A4" s="4" t="s">
        <v>70</v>
      </c>
      <c r="B4" s="5" t="n">
        <v>129684</v>
      </c>
      <c r="C4" s="6" t="n">
        <v>129947</v>
      </c>
    </row>
    <row r="5" spans="1:3">
      <c r="A5" s="4" t="s">
        <v>279</v>
      </c>
    </row>
    <row r="6" spans="1:3">
      <c r="A6" s="3" t="s">
        <v>360</v>
      </c>
    </row>
    <row r="7" spans="1:3">
      <c r="A7" s="4" t="s">
        <v>63</v>
      </c>
      <c r="B7" s="5" t="n">
        <v>27659</v>
      </c>
    </row>
    <row r="8" spans="1:3">
      <c r="A8" s="4" t="s">
        <v>64</v>
      </c>
      <c r="B8" s="5" t="n">
        <v>98053</v>
      </c>
    </row>
    <row r="9" spans="1:3">
      <c r="A9" s="4" t="s">
        <v>67</v>
      </c>
      <c r="B9" s="5" t="n">
        <v>225045</v>
      </c>
    </row>
    <row r="10" spans="1:3">
      <c r="A10" s="4" t="s">
        <v>371</v>
      </c>
      <c r="B10" s="5" t="n">
        <v>40314</v>
      </c>
    </row>
    <row r="11" spans="1:3">
      <c r="A11" s="4" t="s">
        <v>69</v>
      </c>
      <c r="B11" s="5" t="n">
        <v>36785</v>
      </c>
    </row>
    <row r="12" spans="1:3">
      <c r="A12" s="4" t="s">
        <v>70</v>
      </c>
      <c r="B12" s="5" t="n">
        <v>56514</v>
      </c>
    </row>
    <row r="13" spans="1:3">
      <c r="A13" s="4" t="s">
        <v>372</v>
      </c>
      <c r="B13" s="5" t="n">
        <v>484370</v>
      </c>
    </row>
    <row r="14" spans="1:3">
      <c r="A14" s="4" t="s">
        <v>373</v>
      </c>
      <c r="B14" s="5" t="n">
        <v>67174</v>
      </c>
    </row>
    <row r="15" spans="1:3">
      <c r="A15" s="4" t="s">
        <v>374</v>
      </c>
      <c r="B15" s="6" t="n">
        <v>4171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42</v>
      </c>
    </row>
    <row r="3" spans="1:2">
      <c r="A3" s="3" t="s">
        <v>360</v>
      </c>
    </row>
    <row r="4" spans="1:2">
      <c r="A4" s="4" t="s">
        <v>376</v>
      </c>
      <c r="B4" s="6" t="n">
        <v>35571</v>
      </c>
    </row>
    <row r="5" spans="1:2">
      <c r="A5" s="4" t="s">
        <v>377</v>
      </c>
      <c r="B5" s="5" t="n">
        <v>860</v>
      </c>
    </row>
    <row r="6" spans="1:2">
      <c r="A6" s="4" t="s">
        <v>378</v>
      </c>
      <c r="B6" s="5" t="n">
        <v>36431</v>
      </c>
    </row>
    <row r="7" spans="1:2">
      <c r="A7" s="4" t="s">
        <v>379</v>
      </c>
    </row>
    <row r="8" spans="1:2">
      <c r="A8" s="3" t="s">
        <v>360</v>
      </c>
    </row>
    <row r="9" spans="1:2">
      <c r="A9" s="4" t="s">
        <v>376</v>
      </c>
      <c r="B9" s="6" t="n">
        <v>19500</v>
      </c>
    </row>
    <row r="10" spans="1:2">
      <c r="A10" s="4" t="s">
        <v>380</v>
      </c>
      <c r="B10" s="4" t="s">
        <v>381</v>
      </c>
    </row>
    <row r="11" spans="1:2">
      <c r="A11" s="4" t="s">
        <v>382</v>
      </c>
    </row>
    <row r="12" spans="1:2">
      <c r="A12" s="3" t="s">
        <v>360</v>
      </c>
    </row>
    <row r="13" spans="1:2">
      <c r="A13" s="4" t="s">
        <v>376</v>
      </c>
      <c r="B13" s="6" t="n">
        <v>16071</v>
      </c>
    </row>
    <row r="14" spans="1:2">
      <c r="A14" s="4" t="s">
        <v>380</v>
      </c>
      <c r="B1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4</v>
      </c>
      <c r="B1" s="2" t="s">
        <v>2</v>
      </c>
      <c r="C1" s="2" t="s">
        <v>59</v>
      </c>
    </row>
    <row r="2" spans="1:3">
      <c r="A2" s="3" t="s">
        <v>230</v>
      </c>
    </row>
    <row r="3" spans="1:3">
      <c r="A3" s="4" t="s">
        <v>385</v>
      </c>
      <c r="B3" s="6" t="n">
        <v>352291</v>
      </c>
      <c r="C3" s="6" t="n">
        <v>387015</v>
      </c>
    </row>
    <row r="4" spans="1:3">
      <c r="A4" s="4" t="s">
        <v>386</v>
      </c>
      <c r="B4" s="5" t="n">
        <v>161616</v>
      </c>
      <c r="C4" s="5" t="n">
        <v>156614</v>
      </c>
    </row>
    <row r="5" spans="1:3">
      <c r="A5" s="4" t="s">
        <v>387</v>
      </c>
      <c r="B5" s="5" t="n">
        <v>206035</v>
      </c>
      <c r="C5" s="5" t="n">
        <v>130576</v>
      </c>
    </row>
    <row r="6" spans="1:3">
      <c r="A6" s="4" t="s">
        <v>388</v>
      </c>
      <c r="B6" s="5" t="n">
        <v>-10827</v>
      </c>
      <c r="C6" s="5" t="n">
        <v>-9512</v>
      </c>
    </row>
    <row r="7" spans="1:3">
      <c r="A7" s="4" t="s">
        <v>64</v>
      </c>
      <c r="B7" s="6" t="n">
        <v>709115</v>
      </c>
      <c r="C7" s="6" t="n">
        <v>6646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30</v>
      </c>
      <c r="D1" s="2" t="s">
        <v>59</v>
      </c>
    </row>
    <row r="2" spans="1:4">
      <c r="A2" s="3" t="s">
        <v>390</v>
      </c>
    </row>
    <row r="3" spans="1:4">
      <c r="A3" s="4" t="s">
        <v>391</v>
      </c>
      <c r="B3" s="6" t="n">
        <v>62688</v>
      </c>
      <c r="D3" s="6" t="n">
        <v>67995</v>
      </c>
    </row>
    <row r="4" spans="1:4">
      <c r="A4" s="4" t="s">
        <v>392</v>
      </c>
      <c r="B4" s="5" t="n">
        <v>5107</v>
      </c>
      <c r="D4" s="5" t="n">
        <v>5450</v>
      </c>
    </row>
    <row r="5" spans="1:4">
      <c r="A5" s="4" t="s">
        <v>393</v>
      </c>
      <c r="B5" s="5" t="n">
        <v>18779</v>
      </c>
      <c r="D5" s="5" t="n">
        <v>15749</v>
      </c>
    </row>
    <row r="6" spans="1:4">
      <c r="A6" s="4" t="s">
        <v>332</v>
      </c>
      <c r="B6" s="5" t="n">
        <v>34624</v>
      </c>
      <c r="C6" s="6" t="n">
        <v>40400</v>
      </c>
    </row>
    <row r="7" spans="1:4">
      <c r="A7" s="4" t="s">
        <v>394</v>
      </c>
      <c r="B7" s="5" t="n">
        <v>31766</v>
      </c>
      <c r="D7" s="5" t="n">
        <v>27967</v>
      </c>
    </row>
    <row r="8" spans="1:4">
      <c r="A8" s="4" t="s">
        <v>395</v>
      </c>
      <c r="B8" s="5" t="n">
        <v>4095</v>
      </c>
      <c r="D8" s="5" t="n">
        <v>4568</v>
      </c>
    </row>
    <row r="9" spans="1:4">
      <c r="A9" s="4" t="s">
        <v>396</v>
      </c>
      <c r="B9" s="5" t="n">
        <v>3650</v>
      </c>
      <c r="D9" s="5" t="n">
        <v>3650</v>
      </c>
    </row>
    <row r="10" spans="1:4">
      <c r="A10" s="4" t="s">
        <v>397</v>
      </c>
      <c r="B10" s="5" t="n">
        <v>160709</v>
      </c>
      <c r="D10" s="5" t="n">
        <v>125379</v>
      </c>
    </row>
    <row r="11" spans="1:4">
      <c r="A11" s="4" t="s">
        <v>398</v>
      </c>
    </row>
    <row r="12" spans="1:4">
      <c r="A12" s="3" t="s">
        <v>390</v>
      </c>
    </row>
    <row r="13" spans="1:4">
      <c r="A13" s="4" t="s">
        <v>399</v>
      </c>
      <c r="B13" s="5" t="n">
        <v>89722</v>
      </c>
      <c r="D13" s="5" t="n">
        <v>89722</v>
      </c>
    </row>
    <row r="14" spans="1:4">
      <c r="A14" s="4" t="s">
        <v>400</v>
      </c>
      <c r="B14" s="5" t="n">
        <v>-52691</v>
      </c>
      <c r="D14" s="5" t="n">
        <v>-48850</v>
      </c>
    </row>
    <row r="15" spans="1:4">
      <c r="A15" s="4" t="s">
        <v>401</v>
      </c>
    </row>
    <row r="16" spans="1:4">
      <c r="A16" s="3" t="s">
        <v>390</v>
      </c>
    </row>
    <row r="17" spans="1:4">
      <c r="A17" s="4" t="s">
        <v>399</v>
      </c>
      <c r="B17" s="5" t="n">
        <v>33845</v>
      </c>
      <c r="D17" s="5" t="n">
        <v>34031</v>
      </c>
    </row>
    <row r="18" spans="1:4">
      <c r="A18" s="4" t="s">
        <v>400</v>
      </c>
      <c r="B18" s="6" t="n">
        <v>-8188</v>
      </c>
      <c r="D18" s="6" t="n">
        <v>-69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99</v>
      </c>
      <c r="D1" s="2" t="s">
        <v>1</v>
      </c>
    </row>
    <row r="2" spans="1:5">
      <c r="B2" s="2" t="s">
        <v>2</v>
      </c>
      <c r="C2" s="2" t="s">
        <v>100</v>
      </c>
      <c r="D2" s="2" t="s">
        <v>2</v>
      </c>
      <c r="E2" s="2" t="s">
        <v>100</v>
      </c>
    </row>
    <row r="3" spans="1:5">
      <c r="A3" s="3" t="s">
        <v>233</v>
      </c>
    </row>
    <row r="4" spans="1:5">
      <c r="A4" s="4" t="s">
        <v>403</v>
      </c>
      <c r="B4" s="8" t="n">
        <v>2.7</v>
      </c>
      <c r="C4" s="8" t="n">
        <v>1.4</v>
      </c>
      <c r="D4" s="8" t="n">
        <v>5.5</v>
      </c>
      <c r="E4" s="8" t="n">
        <v>3.4</v>
      </c>
    </row>
    <row r="5" spans="1:5">
      <c r="A5" s="4" t="s">
        <v>404</v>
      </c>
      <c r="B5" s="9" t="n">
        <v>10.9</v>
      </c>
      <c r="D5" s="9" t="n">
        <v>10.9</v>
      </c>
    </row>
    <row r="6" spans="1:5">
      <c r="A6" s="4" t="s">
        <v>405</v>
      </c>
      <c r="B6" s="9" t="n">
        <v>10.9</v>
      </c>
      <c r="D6" s="9" t="n">
        <v>10.9</v>
      </c>
    </row>
    <row r="7" spans="1:5">
      <c r="A7" s="4" t="s">
        <v>406</v>
      </c>
      <c r="B7" s="9" t="n">
        <v>7.6</v>
      </c>
      <c r="D7" s="9" t="n">
        <v>7.6</v>
      </c>
    </row>
    <row r="8" spans="1:5">
      <c r="A8" s="4" t="s">
        <v>407</v>
      </c>
      <c r="B8" s="9" t="n">
        <v>6.3</v>
      </c>
      <c r="D8" s="9" t="n">
        <v>6.3</v>
      </c>
    </row>
    <row r="9" spans="1:5">
      <c r="A9" s="4" t="s">
        <v>408</v>
      </c>
      <c r="B9" s="8" t="n">
        <v>6.3</v>
      </c>
      <c r="D9" s="8" t="n">
        <v>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09</v>
      </c>
      <c r="B1" s="2" t="s">
        <v>1</v>
      </c>
    </row>
    <row r="2" spans="1:3">
      <c r="B2" s="2" t="s">
        <v>410</v>
      </c>
      <c r="C2" s="2" t="s">
        <v>411</v>
      </c>
    </row>
    <row r="3" spans="1:3">
      <c r="A3" s="3" t="s">
        <v>412</v>
      </c>
    </row>
    <row r="4" spans="1:3">
      <c r="A4" s="4" t="s">
        <v>413</v>
      </c>
      <c r="B4" s="6" t="n">
        <v>451100000</v>
      </c>
    </row>
    <row r="5" spans="1:3">
      <c r="A5" s="4" t="s">
        <v>414</v>
      </c>
      <c r="B5" s="6" t="n">
        <v>37196000</v>
      </c>
      <c r="C5" s="6" t="n">
        <v>27115000</v>
      </c>
    </row>
    <row r="6" spans="1:3">
      <c r="A6" s="4" t="s">
        <v>415</v>
      </c>
      <c r="B6" s="5" t="n">
        <v>2</v>
      </c>
    </row>
    <row r="7" spans="1:3">
      <c r="A7" s="4" t="s">
        <v>416</v>
      </c>
    </row>
    <row r="8" spans="1:3">
      <c r="A8" s="3" t="s">
        <v>412</v>
      </c>
    </row>
    <row r="9" spans="1:3">
      <c r="A9" s="4" t="s">
        <v>417</v>
      </c>
      <c r="B9" s="5" t="n">
        <v>3</v>
      </c>
    </row>
    <row r="10" spans="1:3">
      <c r="A10" s="4" t="s">
        <v>413</v>
      </c>
      <c r="B10" s="6" t="n">
        <v>706000000</v>
      </c>
    </row>
    <row r="11" spans="1:3">
      <c r="A11" s="4" t="s">
        <v>418</v>
      </c>
      <c r="B11" s="5" t="n">
        <v>27500000</v>
      </c>
      <c r="C11" s="5" t="n">
        <v>24400000</v>
      </c>
    </row>
    <row r="12" spans="1:3">
      <c r="A12" s="4" t="s">
        <v>419</v>
      </c>
    </row>
    <row r="13" spans="1:3">
      <c r="A13" s="3" t="s">
        <v>412</v>
      </c>
    </row>
    <row r="14" spans="1:3">
      <c r="A14" s="4" t="s">
        <v>413</v>
      </c>
      <c r="B14" s="6" t="n">
        <v>600000000</v>
      </c>
    </row>
    <row r="15" spans="1:3">
      <c r="A15" s="4" t="s">
        <v>420</v>
      </c>
      <c r="B15" s="4" t="s">
        <v>421</v>
      </c>
    </row>
    <row r="16" spans="1:3">
      <c r="A16" s="4" t="s">
        <v>422</v>
      </c>
    </row>
    <row r="17" spans="1:3">
      <c r="A17" s="3" t="s">
        <v>412</v>
      </c>
    </row>
    <row r="18" spans="1:3">
      <c r="A18" s="4" t="s">
        <v>423</v>
      </c>
      <c r="B18" s="4" t="s">
        <v>424</v>
      </c>
    </row>
    <row r="19" spans="1:3">
      <c r="A19" s="4" t="s">
        <v>425</v>
      </c>
    </row>
    <row r="20" spans="1:3">
      <c r="A20" s="3" t="s">
        <v>412</v>
      </c>
    </row>
    <row r="21" spans="1:3">
      <c r="A21" s="4" t="s">
        <v>423</v>
      </c>
      <c r="B21" s="4" t="s">
        <v>426</v>
      </c>
    </row>
    <row r="22" spans="1:3">
      <c r="A22" s="4" t="s">
        <v>427</v>
      </c>
    </row>
    <row r="23" spans="1:3">
      <c r="A23" s="3" t="s">
        <v>412</v>
      </c>
    </row>
    <row r="24" spans="1:3">
      <c r="A24" s="4" t="s">
        <v>413</v>
      </c>
      <c r="B24" s="6" t="n">
        <v>56000000</v>
      </c>
    </row>
    <row r="25" spans="1:3">
      <c r="A25" s="4" t="s">
        <v>414</v>
      </c>
      <c r="B25" s="5" t="n">
        <v>14000000</v>
      </c>
    </row>
    <row r="26" spans="1:3">
      <c r="A26" s="4" t="s">
        <v>418</v>
      </c>
      <c r="B26" s="6" t="n">
        <v>37200000</v>
      </c>
      <c r="C26" s="6" t="n">
        <v>27100000</v>
      </c>
    </row>
    <row r="27" spans="1:3">
      <c r="A27" s="4" t="s">
        <v>428</v>
      </c>
    </row>
    <row r="28" spans="1:3">
      <c r="A28" s="3" t="s">
        <v>412</v>
      </c>
    </row>
    <row r="29" spans="1:3">
      <c r="A29" s="4" t="s">
        <v>420</v>
      </c>
      <c r="B29" s="4" t="s">
        <v>429</v>
      </c>
    </row>
    <row r="30" spans="1:3">
      <c r="A30" s="4" t="s">
        <v>430</v>
      </c>
    </row>
    <row r="31" spans="1:3">
      <c r="A31" s="3" t="s">
        <v>412</v>
      </c>
    </row>
    <row r="32" spans="1:3">
      <c r="A32" s="4" t="s">
        <v>420</v>
      </c>
      <c r="B32" s="4" t="s">
        <v>431</v>
      </c>
    </row>
    <row r="33" spans="1:3">
      <c r="A33" s="4" t="s">
        <v>432</v>
      </c>
    </row>
    <row r="34" spans="1:3">
      <c r="A34" s="3" t="s">
        <v>412</v>
      </c>
    </row>
    <row r="35" spans="1:3">
      <c r="A35" s="4" t="s">
        <v>423</v>
      </c>
      <c r="B35" s="4" t="s">
        <v>433</v>
      </c>
    </row>
    <row r="36" spans="1:3">
      <c r="A36" s="4" t="s">
        <v>434</v>
      </c>
    </row>
    <row r="37" spans="1:3">
      <c r="A37" s="3" t="s">
        <v>412</v>
      </c>
    </row>
    <row r="38" spans="1:3">
      <c r="A38" s="4" t="s">
        <v>423</v>
      </c>
      <c r="B38" s="4" t="s">
        <v>424</v>
      </c>
    </row>
    <row r="39" spans="1:3">
      <c r="A39" s="4" t="s">
        <v>435</v>
      </c>
    </row>
    <row r="40" spans="1:3">
      <c r="A40" s="3" t="s">
        <v>412</v>
      </c>
    </row>
    <row r="41" spans="1:3">
      <c r="A41" s="4" t="s">
        <v>423</v>
      </c>
      <c r="B41" s="4" t="s">
        <v>433</v>
      </c>
    </row>
    <row r="42" spans="1:3">
      <c r="A42" s="4" t="s">
        <v>436</v>
      </c>
    </row>
    <row r="43" spans="1:3">
      <c r="A43" s="3" t="s">
        <v>412</v>
      </c>
    </row>
    <row r="44" spans="1:3">
      <c r="A44" s="4" t="s">
        <v>413</v>
      </c>
      <c r="B44" s="6" t="n">
        <v>50000000</v>
      </c>
    </row>
    <row r="45" spans="1:3">
      <c r="A45" s="4" t="s">
        <v>437</v>
      </c>
    </row>
    <row r="46" spans="1:3">
      <c r="A46" s="3" t="s">
        <v>412</v>
      </c>
    </row>
    <row r="47" spans="1:3">
      <c r="A47" s="4" t="s">
        <v>413</v>
      </c>
      <c r="B47" s="6" t="n">
        <v>30000000</v>
      </c>
    </row>
    <row r="48" spans="1:3">
      <c r="A48" s="4" t="s">
        <v>438</v>
      </c>
      <c r="B48" s="4" t="s">
        <v>439</v>
      </c>
    </row>
    <row r="49" spans="1:3">
      <c r="A49" s="4" t="s">
        <v>440</v>
      </c>
    </row>
    <row r="50" spans="1:3">
      <c r="A50" s="3" t="s">
        <v>412</v>
      </c>
    </row>
    <row r="51" spans="1:3">
      <c r="A51" s="4" t="s">
        <v>423</v>
      </c>
      <c r="B51" s="4" t="s">
        <v>441</v>
      </c>
    </row>
    <row r="52" spans="1:3">
      <c r="A52" s="4" t="s">
        <v>442</v>
      </c>
    </row>
    <row r="53" spans="1:3">
      <c r="A53" s="3" t="s">
        <v>412</v>
      </c>
    </row>
    <row r="54" spans="1:3">
      <c r="A54" s="4" t="s">
        <v>413</v>
      </c>
      <c r="B54" s="6" t="n">
        <v>20000000</v>
      </c>
    </row>
    <row r="55" spans="1:3">
      <c r="A55" s="4" t="s">
        <v>438</v>
      </c>
      <c r="B55" s="4" t="s">
        <v>443</v>
      </c>
    </row>
    <row r="56" spans="1:3">
      <c r="A56" s="4" t="s">
        <v>444</v>
      </c>
      <c r="B56" s="4" t="s">
        <v>445</v>
      </c>
    </row>
    <row r="57" spans="1:3">
      <c r="A57" s="4" t="s">
        <v>446</v>
      </c>
    </row>
    <row r="58" spans="1:3">
      <c r="A58" s="3" t="s">
        <v>412</v>
      </c>
    </row>
    <row r="59" spans="1:3">
      <c r="A59" s="4" t="s">
        <v>423</v>
      </c>
      <c r="B59"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v>
      </c>
      <c r="C1" s="2" t="s">
        <v>99</v>
      </c>
      <c r="E1" s="2" t="s">
        <v>1</v>
      </c>
    </row>
    <row r="2" spans="1:6">
      <c r="C2" s="2" t="s">
        <v>2</v>
      </c>
      <c r="D2" s="2" t="s">
        <v>100</v>
      </c>
      <c r="E2" s="2" t="s">
        <v>2</v>
      </c>
      <c r="F2" s="2" t="s">
        <v>100</v>
      </c>
    </row>
    <row r="3" spans="1:6">
      <c r="A3" s="3" t="s">
        <v>128</v>
      </c>
    </row>
    <row r="4" spans="1:6">
      <c r="A4" s="4" t="s">
        <v>113</v>
      </c>
      <c r="C4" s="6" t="n">
        <v>20015</v>
      </c>
      <c r="D4" s="6" t="n">
        <v>5783</v>
      </c>
      <c r="E4" s="6" t="n">
        <v>44026</v>
      </c>
      <c r="F4" s="6" t="n">
        <v>29165</v>
      </c>
    </row>
    <row r="5" spans="1:6">
      <c r="A5" s="3" t="s">
        <v>129</v>
      </c>
    </row>
    <row r="6" spans="1:6">
      <c r="A6" s="4" t="s">
        <v>130</v>
      </c>
      <c r="C6" s="5" t="n">
        <v>-703</v>
      </c>
      <c r="D6" s="5" t="n">
        <v>1745</v>
      </c>
      <c r="E6" s="5" t="n">
        <v>-2286</v>
      </c>
      <c r="F6" s="5" t="n">
        <v>-2186</v>
      </c>
    </row>
    <row r="7" spans="1:6">
      <c r="A7" s="4" t="s">
        <v>131</v>
      </c>
      <c r="B7" s="4" t="s">
        <v>120</v>
      </c>
      <c r="C7" s="5" t="n">
        <v>168</v>
      </c>
      <c r="D7" s="5" t="n">
        <v>701</v>
      </c>
      <c r="E7" s="5" t="n">
        <v>477</v>
      </c>
      <c r="F7" s="5" t="n">
        <v>1170</v>
      </c>
    </row>
    <row r="8" spans="1:6">
      <c r="A8" s="4" t="s">
        <v>132</v>
      </c>
      <c r="B8" s="4" t="s">
        <v>133</v>
      </c>
      <c r="C8" s="5" t="n">
        <v>-3638</v>
      </c>
      <c r="D8" s="5" t="n">
        <v>-1035</v>
      </c>
      <c r="E8" s="5" t="n">
        <v>-1484</v>
      </c>
      <c r="F8" s="5" t="n">
        <v>-3337</v>
      </c>
    </row>
    <row r="9" spans="1:6">
      <c r="A9" s="4" t="s">
        <v>134</v>
      </c>
      <c r="C9" s="5" t="n">
        <v>242</v>
      </c>
      <c r="D9" s="5" t="n">
        <v>306</v>
      </c>
      <c r="E9" s="5" t="n">
        <v>-221</v>
      </c>
      <c r="F9" s="5" t="n">
        <v>76</v>
      </c>
    </row>
    <row r="10" spans="1:6">
      <c r="A10" s="4" t="s">
        <v>135</v>
      </c>
      <c r="C10" s="5" t="n">
        <v>-3931</v>
      </c>
      <c r="D10" s="5" t="n">
        <v>1717</v>
      </c>
      <c r="E10" s="5" t="n">
        <v>-3514</v>
      </c>
      <c r="F10" s="5" t="n">
        <v>-4277</v>
      </c>
    </row>
    <row r="11" spans="1:6">
      <c r="A11" s="4" t="s">
        <v>136</v>
      </c>
      <c r="C11" s="5" t="n">
        <v>16084</v>
      </c>
      <c r="D11" s="5" t="n">
        <v>7500</v>
      </c>
      <c r="E11" s="5" t="n">
        <v>40512</v>
      </c>
      <c r="F11" s="5" t="n">
        <v>24888</v>
      </c>
    </row>
    <row r="12" spans="1:6">
      <c r="A12" s="4" t="s">
        <v>137</v>
      </c>
      <c r="C12" s="5" t="n">
        <v>-6384</v>
      </c>
      <c r="D12" s="5" t="n">
        <v>-3012</v>
      </c>
      <c r="E12" s="5" t="n">
        <v>-22720</v>
      </c>
      <c r="F12" s="5" t="n">
        <v>-8423</v>
      </c>
    </row>
    <row r="13" spans="1:6">
      <c r="A13" s="4" t="s">
        <v>138</v>
      </c>
      <c r="C13" s="6" t="n">
        <v>9700</v>
      </c>
      <c r="D13" s="6" t="n">
        <v>4488</v>
      </c>
      <c r="E13" s="6" t="n">
        <v>17792</v>
      </c>
      <c r="F13" s="6" t="n">
        <v>16465</v>
      </c>
    </row>
    <row r="14" spans="1:6"/>
    <row r="15" spans="1:6">
      <c r="A15" s="4" t="s">
        <v>120</v>
      </c>
      <c r="B15" s="4" t="s">
        <v>139</v>
      </c>
    </row>
    <row r="16" spans="1:6">
      <c r="A16" s="4" t="s">
        <v>133</v>
      </c>
      <c r="B16" s="4" t="s">
        <v>140</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7</v>
      </c>
      <c r="B1" s="2" t="s">
        <v>2</v>
      </c>
      <c r="C1" s="2" t="s">
        <v>448</v>
      </c>
      <c r="D1" s="2" t="s">
        <v>330</v>
      </c>
      <c r="E1" s="2" t="s">
        <v>59</v>
      </c>
      <c r="F1" s="2" t="s">
        <v>100</v>
      </c>
      <c r="G1" s="2" t="s">
        <v>449</v>
      </c>
      <c r="H1" s="2" t="s">
        <v>450</v>
      </c>
    </row>
    <row r="2" spans="1:8">
      <c r="A2" s="3" t="s">
        <v>239</v>
      </c>
    </row>
    <row r="3" spans="1:8">
      <c r="A3" s="4" t="s">
        <v>451</v>
      </c>
      <c r="B3" s="6" t="n">
        <v>220123</v>
      </c>
      <c r="E3" s="6" t="n">
        <v>302009</v>
      </c>
    </row>
    <row r="4" spans="1:8">
      <c r="A4" s="4" t="s">
        <v>452</v>
      </c>
      <c r="B4" s="5" t="n">
        <v>105206</v>
      </c>
      <c r="E4" s="5" t="n">
        <v>108939</v>
      </c>
    </row>
    <row r="5" spans="1:8">
      <c r="A5" s="4" t="s">
        <v>333</v>
      </c>
      <c r="B5" s="5" t="n">
        <v>35996</v>
      </c>
      <c r="D5" s="6" t="n">
        <v>41600</v>
      </c>
    </row>
    <row r="6" spans="1:8">
      <c r="A6" s="4" t="s">
        <v>453</v>
      </c>
      <c r="B6" s="5" t="n">
        <v>91723</v>
      </c>
      <c r="E6" s="5" t="n">
        <v>106669</v>
      </c>
    </row>
    <row r="7" spans="1:8">
      <c r="A7" s="4" t="s">
        <v>454</v>
      </c>
      <c r="B7" s="5" t="n">
        <v>46850</v>
      </c>
      <c r="C7" s="6" t="n">
        <v>47110</v>
      </c>
      <c r="E7" s="5" t="n">
        <v>46678</v>
      </c>
      <c r="F7" s="6" t="n">
        <v>24994</v>
      </c>
      <c r="G7" s="6" t="n">
        <v>26264</v>
      </c>
      <c r="H7" s="6" t="n">
        <v>27395</v>
      </c>
    </row>
    <row r="8" spans="1:8">
      <c r="A8" s="4" t="s">
        <v>455</v>
      </c>
      <c r="E8" s="5" t="n">
        <v>4065</v>
      </c>
    </row>
    <row r="9" spans="1:8">
      <c r="A9" s="4" t="s">
        <v>74</v>
      </c>
      <c r="B9" s="6" t="n">
        <v>499898</v>
      </c>
      <c r="E9" s="6" t="n">
        <v>5683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9</v>
      </c>
      <c r="D1" s="2" t="s">
        <v>1</v>
      </c>
    </row>
    <row r="2" spans="1:5">
      <c r="B2" s="2" t="s">
        <v>2</v>
      </c>
      <c r="C2" s="2" t="s">
        <v>100</v>
      </c>
      <c r="D2" s="2" t="s">
        <v>2</v>
      </c>
      <c r="E2" s="2" t="s">
        <v>100</v>
      </c>
    </row>
    <row r="3" spans="1:5">
      <c r="A3" s="3" t="s">
        <v>242</v>
      </c>
    </row>
    <row r="4" spans="1:5">
      <c r="A4" s="4" t="s">
        <v>457</v>
      </c>
      <c r="B4" s="6" t="n">
        <v>47110</v>
      </c>
      <c r="C4" s="6" t="n">
        <v>26264</v>
      </c>
      <c r="D4" s="6" t="n">
        <v>46678</v>
      </c>
      <c r="E4" s="6" t="n">
        <v>27395</v>
      </c>
    </row>
    <row r="5" spans="1:5">
      <c r="A5" s="4" t="s">
        <v>458</v>
      </c>
      <c r="B5" s="5" t="n">
        <v>884</v>
      </c>
      <c r="C5" s="5" t="n">
        <v>1412</v>
      </c>
      <c r="D5" s="5" t="n">
        <v>3262</v>
      </c>
      <c r="E5" s="5" t="n">
        <v>2853</v>
      </c>
    </row>
    <row r="6" spans="1:5">
      <c r="A6" s="4" t="s">
        <v>459</v>
      </c>
      <c r="B6" s="5" t="n">
        <v>-1136</v>
      </c>
      <c r="C6" s="5" t="n">
        <v>-2612</v>
      </c>
      <c r="D6" s="5" t="n">
        <v>-3135</v>
      </c>
      <c r="E6" s="5" t="n">
        <v>-4796</v>
      </c>
    </row>
    <row r="7" spans="1:5">
      <c r="A7" s="4" t="s">
        <v>460</v>
      </c>
      <c r="B7" s="5" t="n">
        <v>-8</v>
      </c>
      <c r="C7" s="5" t="n">
        <v>-70</v>
      </c>
      <c r="D7" s="5" t="n">
        <v>45</v>
      </c>
      <c r="E7" s="5" t="n">
        <v>-458</v>
      </c>
    </row>
    <row r="8" spans="1:5">
      <c r="A8" s="4" t="s">
        <v>461</v>
      </c>
      <c r="B8" s="6" t="n">
        <v>46850</v>
      </c>
      <c r="C8" s="6" t="n">
        <v>24994</v>
      </c>
      <c r="D8" s="6" t="n">
        <v>46850</v>
      </c>
      <c r="E8" s="6" t="n">
        <v>249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42</v>
      </c>
    </row>
    <row r="3" spans="1:2">
      <c r="A3" s="3" t="s">
        <v>463</v>
      </c>
    </row>
    <row r="4" spans="1:2">
      <c r="A4" s="4" t="s">
        <v>464</v>
      </c>
      <c r="B4" s="6" t="n">
        <v>1276730</v>
      </c>
    </row>
    <row r="5" spans="1:2">
      <c r="A5" s="4" t="s">
        <v>465</v>
      </c>
      <c r="B5" s="5" t="n">
        <v>1286472</v>
      </c>
    </row>
    <row r="6" spans="1:2">
      <c r="A6" s="4" t="s">
        <v>466</v>
      </c>
    </row>
    <row r="7" spans="1:2">
      <c r="A7" s="3" t="s">
        <v>463</v>
      </c>
    </row>
    <row r="8" spans="1:2">
      <c r="A8" s="4" t="s">
        <v>464</v>
      </c>
      <c r="B8" s="5" t="n">
        <v>-8841</v>
      </c>
    </row>
    <row r="9" spans="1:2">
      <c r="A9" s="4" t="s">
        <v>467</v>
      </c>
      <c r="B9" s="5" t="n">
        <v>-1484</v>
      </c>
    </row>
    <row r="10" spans="1:2">
      <c r="A10" s="4" t="s">
        <v>468</v>
      </c>
      <c r="B10" s="5" t="n">
        <v>477</v>
      </c>
    </row>
    <row r="11" spans="1:2">
      <c r="A11" s="4" t="s">
        <v>465</v>
      </c>
      <c r="B11" s="5" t="n">
        <v>-9848</v>
      </c>
    </row>
    <row r="12" spans="1:2">
      <c r="A12" s="4" t="s">
        <v>469</v>
      </c>
    </row>
    <row r="13" spans="1:2">
      <c r="A13" s="3" t="s">
        <v>463</v>
      </c>
    </row>
    <row r="14" spans="1:2">
      <c r="A14" s="4" t="s">
        <v>464</v>
      </c>
      <c r="B14" s="5" t="n">
        <v>-34194</v>
      </c>
    </row>
    <row r="15" spans="1:2">
      <c r="A15" s="4" t="s">
        <v>467</v>
      </c>
      <c r="B15" s="5" t="n">
        <v>-2278</v>
      </c>
    </row>
    <row r="16" spans="1:2">
      <c r="A16" s="4" t="s">
        <v>465</v>
      </c>
      <c r="B16" s="5" t="n">
        <v>-36472</v>
      </c>
    </row>
    <row r="17" spans="1:2">
      <c r="A17" s="4" t="s">
        <v>188</v>
      </c>
    </row>
    <row r="18" spans="1:2">
      <c r="A18" s="3" t="s">
        <v>463</v>
      </c>
    </row>
    <row r="19" spans="1:2">
      <c r="A19" s="4" t="s">
        <v>464</v>
      </c>
      <c r="B19" s="5" t="n">
        <v>-1780</v>
      </c>
    </row>
    <row r="20" spans="1:2">
      <c r="A20" s="4" t="s">
        <v>467</v>
      </c>
      <c r="B20" s="5" t="n">
        <v>-221</v>
      </c>
    </row>
    <row r="21" spans="1:2">
      <c r="A21" s="4" t="s">
        <v>465</v>
      </c>
      <c r="B21" s="5" t="n">
        <v>-2001</v>
      </c>
    </row>
    <row r="22" spans="1:2">
      <c r="A22" s="4" t="s">
        <v>244</v>
      </c>
    </row>
    <row r="23" spans="1:2">
      <c r="A23" s="3" t="s">
        <v>463</v>
      </c>
    </row>
    <row r="24" spans="1:2">
      <c r="A24" s="4" t="s">
        <v>464</v>
      </c>
      <c r="B24" s="5" t="n">
        <v>-44815</v>
      </c>
    </row>
    <row r="25" spans="1:2">
      <c r="A25" s="4" t="s">
        <v>467</v>
      </c>
      <c r="B25" s="5" t="n">
        <v>-3983</v>
      </c>
    </row>
    <row r="26" spans="1:2">
      <c r="A26" s="4" t="s">
        <v>468</v>
      </c>
      <c r="B26" s="5" t="n">
        <v>477</v>
      </c>
    </row>
    <row r="27" spans="1:2">
      <c r="A27" s="4" t="s">
        <v>465</v>
      </c>
      <c r="B27" s="6" t="n">
        <v>-48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99</v>
      </c>
      <c r="D1" s="2" t="s">
        <v>1</v>
      </c>
    </row>
    <row r="2" spans="1:5">
      <c r="B2" s="2" t="s">
        <v>2</v>
      </c>
      <c r="C2" s="2" t="s">
        <v>100</v>
      </c>
      <c r="D2" s="2" t="s">
        <v>2</v>
      </c>
      <c r="E2" s="2" t="s">
        <v>100</v>
      </c>
    </row>
    <row r="3" spans="1:5">
      <c r="A3" s="3" t="s">
        <v>471</v>
      </c>
    </row>
    <row r="4" spans="1:5">
      <c r="A4" s="4" t="s">
        <v>108</v>
      </c>
      <c r="B4" s="6" t="n">
        <v>12609</v>
      </c>
      <c r="C4" s="6" t="n">
        <v>9237</v>
      </c>
      <c r="D4" s="6" t="n">
        <v>25461</v>
      </c>
      <c r="E4" s="6" t="n">
        <v>13641</v>
      </c>
    </row>
    <row r="5" spans="1:5">
      <c r="A5" s="4" t="s">
        <v>472</v>
      </c>
      <c r="B5" s="5" t="n">
        <v>-25827</v>
      </c>
      <c r="C5" s="5" t="n">
        <v>-8817</v>
      </c>
      <c r="D5" s="5" t="n">
        <v>-54759</v>
      </c>
      <c r="E5" s="5" t="n">
        <v>-40867</v>
      </c>
    </row>
    <row r="6" spans="1:5">
      <c r="A6" s="4" t="s">
        <v>110</v>
      </c>
      <c r="B6" s="5" t="n">
        <v>7463</v>
      </c>
      <c r="C6" s="5" t="n">
        <v>2248</v>
      </c>
      <c r="D6" s="5" t="n">
        <v>13457</v>
      </c>
      <c r="E6" s="5" t="n">
        <v>11383</v>
      </c>
    </row>
    <row r="7" spans="1:5">
      <c r="A7" s="4" t="s">
        <v>473</v>
      </c>
    </row>
    <row r="8" spans="1:5">
      <c r="A8" s="3" t="s">
        <v>471</v>
      </c>
    </row>
    <row r="9" spans="1:5">
      <c r="A9" s="4" t="s">
        <v>472</v>
      </c>
      <c r="B9" s="5" t="n">
        <v>229</v>
      </c>
      <c r="C9" s="5" t="n">
        <v>920</v>
      </c>
      <c r="D9" s="5" t="n">
        <v>637</v>
      </c>
      <c r="E9" s="5" t="n">
        <v>1552</v>
      </c>
    </row>
    <row r="10" spans="1:5">
      <c r="A10" s="4" t="s">
        <v>110</v>
      </c>
      <c r="B10" s="5" t="n">
        <v>-61</v>
      </c>
      <c r="C10" s="5" t="n">
        <v>-219</v>
      </c>
      <c r="D10" s="5" t="n">
        <v>-160</v>
      </c>
      <c r="E10" s="5" t="n">
        <v>-382</v>
      </c>
    </row>
    <row r="11" spans="1:5">
      <c r="A11" s="4" t="s">
        <v>474</v>
      </c>
      <c r="B11" s="5" t="n">
        <v>168</v>
      </c>
      <c r="C11" s="5" t="n">
        <v>701</v>
      </c>
      <c r="D11" s="5" t="n">
        <v>477</v>
      </c>
      <c r="E11" s="5" t="n">
        <v>1170</v>
      </c>
    </row>
    <row r="12" spans="1:5">
      <c r="A12" s="4" t="s">
        <v>475</v>
      </c>
    </row>
    <row r="13" spans="1:5">
      <c r="A13" s="3" t="s">
        <v>471</v>
      </c>
    </row>
    <row r="14" spans="1:5">
      <c r="A14" s="4" t="s">
        <v>476</v>
      </c>
      <c r="B14" s="5" t="n">
        <v>-140</v>
      </c>
      <c r="C14" s="5" t="n">
        <v>769</v>
      </c>
      <c r="D14" s="5" t="n">
        <v>101</v>
      </c>
      <c r="E14" s="5" t="n">
        <v>1257</v>
      </c>
    </row>
    <row r="15" spans="1:5">
      <c r="A15" s="4" t="s">
        <v>477</v>
      </c>
    </row>
    <row r="16" spans="1:5">
      <c r="A16" s="3" t="s">
        <v>471</v>
      </c>
    </row>
    <row r="17" spans="1:5">
      <c r="A17" s="4" t="s">
        <v>108</v>
      </c>
      <c r="B17" s="6" t="n">
        <v>369</v>
      </c>
      <c r="C17" s="6" t="n">
        <v>151</v>
      </c>
      <c r="D17" s="6" t="n">
        <v>536</v>
      </c>
      <c r="E17" s="6" t="n">
        <v>2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8</v>
      </c>
      <c r="C1" s="2" t="s">
        <v>99</v>
      </c>
      <c r="E1" s="2" t="s">
        <v>1</v>
      </c>
    </row>
    <row r="2" spans="1:6">
      <c r="C2" s="2" t="s">
        <v>2</v>
      </c>
      <c r="D2" s="2" t="s">
        <v>100</v>
      </c>
      <c r="E2" s="2" t="s">
        <v>2</v>
      </c>
      <c r="F2" s="2" t="s">
        <v>100</v>
      </c>
    </row>
    <row r="3" spans="1:6">
      <c r="A3" s="3" t="s">
        <v>479</v>
      </c>
    </row>
    <row r="4" spans="1:6">
      <c r="A4" s="4" t="s">
        <v>480</v>
      </c>
      <c r="B4" s="4" t="s">
        <v>120</v>
      </c>
      <c r="C4" s="5" t="n">
        <v>32661</v>
      </c>
      <c r="D4" s="5" t="n">
        <v>32628</v>
      </c>
      <c r="E4" s="5" t="n">
        <v>32645</v>
      </c>
      <c r="F4" s="5" t="n">
        <v>32634</v>
      </c>
    </row>
    <row r="5" spans="1:6">
      <c r="A5" s="4" t="s">
        <v>481</v>
      </c>
      <c r="B5" s="4" t="s">
        <v>133</v>
      </c>
      <c r="C5" s="5" t="n">
        <v>821</v>
      </c>
      <c r="D5" s="5" t="n">
        <v>578</v>
      </c>
      <c r="E5" s="5" t="n">
        <v>737</v>
      </c>
      <c r="F5" s="5" t="n">
        <v>515</v>
      </c>
    </row>
    <row r="6" spans="1:6">
      <c r="A6" s="4" t="s">
        <v>482</v>
      </c>
      <c r="C6" s="5" t="n">
        <v>33482</v>
      </c>
      <c r="D6" s="5" t="n">
        <v>33206</v>
      </c>
      <c r="E6" s="5" t="n">
        <v>33382</v>
      </c>
      <c r="F6" s="5" t="n">
        <v>33149</v>
      </c>
    </row>
    <row r="7" spans="1:6">
      <c r="A7" s="4" t="s">
        <v>483</v>
      </c>
    </row>
    <row r="8" spans="1:6">
      <c r="A8" s="3" t="s">
        <v>479</v>
      </c>
    </row>
    <row r="9" spans="1:6">
      <c r="A9" s="4" t="s">
        <v>484</v>
      </c>
      <c r="B9" s="4" t="s">
        <v>485</v>
      </c>
      <c r="C9" s="5" t="n">
        <v>0</v>
      </c>
      <c r="D9" s="5" t="n">
        <v>0</v>
      </c>
      <c r="E9" s="5" t="n">
        <v>0</v>
      </c>
      <c r="F9" s="5" t="n">
        <v>0</v>
      </c>
    </row>
    <row r="10" spans="1:6">
      <c r="A10" s="4" t="s">
        <v>486</v>
      </c>
    </row>
    <row r="11" spans="1:6">
      <c r="A11" s="3" t="s">
        <v>479</v>
      </c>
    </row>
    <row r="12" spans="1:6">
      <c r="A12" s="4" t="s">
        <v>484</v>
      </c>
      <c r="B12" s="4" t="s">
        <v>487</v>
      </c>
      <c r="C12" s="5" t="n">
        <v>0</v>
      </c>
      <c r="E12" s="5" t="n">
        <v>0</v>
      </c>
    </row>
    <row r="13" spans="1:6"/>
    <row r="14" spans="1:6">
      <c r="A14" s="4" t="s">
        <v>120</v>
      </c>
      <c r="B14" s="4" t="s">
        <v>126</v>
      </c>
    </row>
    <row r="15" spans="1:6">
      <c r="A15" s="4" t="s">
        <v>133</v>
      </c>
      <c r="B15" s="4" t="s">
        <v>488</v>
      </c>
    </row>
    <row r="16" spans="1:6">
      <c r="A16" s="4" t="s">
        <v>485</v>
      </c>
      <c r="B16" s="4" t="s">
        <v>489</v>
      </c>
    </row>
    <row r="17" spans="1:6">
      <c r="A17" s="4" t="s">
        <v>487</v>
      </c>
      <c r="B17" s="4" t="s">
        <v>490</v>
      </c>
    </row>
  </sheetData>
  <mergeCells count="8">
    <mergeCell ref="A1:B2"/>
    <mergeCell ref="C1:D1"/>
    <mergeCell ref="E1:F1"/>
    <mergeCell ref="A13:E13"/>
    <mergeCell ref="B14:E14"/>
    <mergeCell ref="B15:E15"/>
    <mergeCell ref="B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100</v>
      </c>
    </row>
    <row r="2" spans="1:3">
      <c r="A2" s="4" t="s">
        <v>483</v>
      </c>
    </row>
    <row r="3" spans="1:3">
      <c r="A3" s="3" t="s">
        <v>479</v>
      </c>
    </row>
    <row r="4" spans="1:3">
      <c r="A4" s="4" t="s">
        <v>492</v>
      </c>
      <c r="B4" s="4" t="s">
        <v>493</v>
      </c>
      <c r="C4" s="4" t="s">
        <v>493</v>
      </c>
    </row>
    <row r="5" spans="1:3">
      <c r="A5" s="4" t="s">
        <v>486</v>
      </c>
    </row>
    <row r="6" spans="1:3">
      <c r="A6" s="3" t="s">
        <v>479</v>
      </c>
    </row>
    <row r="7" spans="1:3">
      <c r="A7" s="4" t="s">
        <v>492</v>
      </c>
      <c r="B7" s="4" t="s">
        <v>4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5</v>
      </c>
      <c r="B1" s="2" t="s">
        <v>2</v>
      </c>
      <c r="C1" s="2" t="s">
        <v>100</v>
      </c>
    </row>
    <row r="2" spans="1:3">
      <c r="A2" s="4" t="s">
        <v>483</v>
      </c>
    </row>
    <row r="3" spans="1:3">
      <c r="A3" s="3" t="s">
        <v>479</v>
      </c>
    </row>
    <row r="4" spans="1:3">
      <c r="A4" s="4" t="s">
        <v>492</v>
      </c>
      <c r="B4" s="4" t="s">
        <v>493</v>
      </c>
      <c r="C4" s="4" t="s">
        <v>493</v>
      </c>
    </row>
    <row r="5" spans="1:3">
      <c r="A5" s="4" t="s">
        <v>486</v>
      </c>
    </row>
    <row r="6" spans="1:3">
      <c r="A6" s="3" t="s">
        <v>479</v>
      </c>
    </row>
    <row r="7" spans="1:3">
      <c r="A7" s="4" t="s">
        <v>492</v>
      </c>
      <c r="B7" s="4" t="s">
        <v>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9</v>
      </c>
      <c r="D1" s="2" t="s">
        <v>1</v>
      </c>
    </row>
    <row r="2" spans="1:5">
      <c r="B2" s="2" t="s">
        <v>2</v>
      </c>
      <c r="C2" s="2" t="s">
        <v>100</v>
      </c>
      <c r="D2" s="2" t="s">
        <v>2</v>
      </c>
      <c r="E2" s="2" t="s">
        <v>100</v>
      </c>
    </row>
    <row r="3" spans="1:5">
      <c r="A3" s="3" t="s">
        <v>248</v>
      </c>
    </row>
    <row r="4" spans="1:5">
      <c r="A4" s="4" t="s">
        <v>115</v>
      </c>
      <c r="B4" s="6" t="n">
        <v>13629</v>
      </c>
      <c r="C4" s="6" t="n">
        <v>2765</v>
      </c>
      <c r="D4" s="6" t="n">
        <v>21298</v>
      </c>
      <c r="E4" s="6" t="n">
        <v>20721</v>
      </c>
    </row>
    <row r="5" spans="1:5">
      <c r="A5" s="4" t="s">
        <v>482</v>
      </c>
      <c r="B5" s="5" t="n">
        <v>33482</v>
      </c>
      <c r="C5" s="5" t="n">
        <v>33206</v>
      </c>
      <c r="D5" s="5" t="n">
        <v>33382</v>
      </c>
      <c r="E5" s="5" t="n">
        <v>33149</v>
      </c>
    </row>
    <row r="6" spans="1:5">
      <c r="A6" s="4" t="s">
        <v>497</v>
      </c>
      <c r="B6" s="7" t="n">
        <v>0.41</v>
      </c>
      <c r="C6" s="7" t="n">
        <v>0.08</v>
      </c>
      <c r="D6" s="7" t="n">
        <v>0.64</v>
      </c>
      <c r="E6" s="7" t="n">
        <v>0.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99</v>
      </c>
      <c r="D1" s="2" t="s">
        <v>1</v>
      </c>
    </row>
    <row r="2" spans="1:5">
      <c r="B2" s="2" t="s">
        <v>2</v>
      </c>
      <c r="C2" s="2" t="s">
        <v>100</v>
      </c>
      <c r="D2" s="2" t="s">
        <v>2</v>
      </c>
      <c r="E2" s="2" t="s">
        <v>100</v>
      </c>
    </row>
    <row r="3" spans="1:5">
      <c r="A3" s="3" t="s">
        <v>251</v>
      </c>
    </row>
    <row r="4" spans="1:5">
      <c r="A4" s="4" t="s">
        <v>187</v>
      </c>
      <c r="B4" s="6" t="n">
        <v>4100</v>
      </c>
      <c r="C4" s="6" t="n">
        <v>4100</v>
      </c>
      <c r="D4" s="6" t="n">
        <v>7237</v>
      </c>
      <c r="E4" s="6" t="n">
        <v>73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42</v>
      </c>
    </row>
    <row r="3" spans="1:2">
      <c r="A3" s="4" t="s">
        <v>500</v>
      </c>
    </row>
    <row r="4" spans="1:2">
      <c r="A4" s="3" t="s">
        <v>501</v>
      </c>
    </row>
    <row r="5" spans="1:2">
      <c r="A5" s="4" t="s">
        <v>502</v>
      </c>
      <c r="B5" s="6" t="n">
        <v>54100000</v>
      </c>
    </row>
    <row r="6" spans="1:2">
      <c r="A6" s="4" t="s">
        <v>503</v>
      </c>
      <c r="B6" s="5" t="n">
        <v>500000</v>
      </c>
    </row>
    <row r="7" spans="1:2">
      <c r="A7" s="4" t="s">
        <v>504</v>
      </c>
    </row>
    <row r="8" spans="1:2">
      <c r="A8" s="3" t="s">
        <v>501</v>
      </c>
    </row>
    <row r="9" spans="1:2">
      <c r="A9" s="4" t="s">
        <v>505</v>
      </c>
      <c r="B9" s="5" t="n">
        <v>2900000</v>
      </c>
    </row>
    <row r="10" spans="1:2">
      <c r="A10" s="4" t="s">
        <v>506</v>
      </c>
    </row>
    <row r="11" spans="1:2">
      <c r="A11" s="3" t="s">
        <v>501</v>
      </c>
    </row>
    <row r="12" spans="1:2">
      <c r="A12" s="4" t="s">
        <v>502</v>
      </c>
      <c r="B12" s="6" t="n">
        <v>107600000</v>
      </c>
    </row>
    <row r="13" spans="1:2">
      <c r="A13" s="4" t="s">
        <v>507</v>
      </c>
      <c r="B13" s="4" t="s">
        <v>508</v>
      </c>
    </row>
    <row r="14" spans="1:2">
      <c r="A14" s="4" t="s">
        <v>509</v>
      </c>
    </row>
    <row r="15" spans="1:2">
      <c r="A15" s="3" t="s">
        <v>501</v>
      </c>
    </row>
    <row r="16" spans="1:2">
      <c r="A16" s="4" t="s">
        <v>502</v>
      </c>
      <c r="B16" s="6" t="n">
        <v>148100000</v>
      </c>
    </row>
    <row r="17" spans="1:2">
      <c r="A17" s="4" t="s">
        <v>507</v>
      </c>
      <c r="B17"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99</v>
      </c>
      <c r="D1" s="2" t="s">
        <v>1</v>
      </c>
    </row>
    <row r="2" spans="1:5">
      <c r="B2" s="2" t="s">
        <v>2</v>
      </c>
      <c r="C2" s="2" t="s">
        <v>100</v>
      </c>
      <c r="D2" s="2" t="s">
        <v>2</v>
      </c>
      <c r="E2" s="2" t="s">
        <v>100</v>
      </c>
    </row>
    <row r="3" spans="1:5">
      <c r="A3" s="3" t="s">
        <v>128</v>
      </c>
    </row>
    <row r="4" spans="1:5">
      <c r="A4" s="4" t="s">
        <v>142</v>
      </c>
      <c r="B4" s="8" t="n">
        <v>-0.1</v>
      </c>
      <c r="C4" s="8" t="n">
        <v>-0.2</v>
      </c>
      <c r="D4" s="8" t="n">
        <v>-0.2</v>
      </c>
      <c r="E4" s="8" t="n">
        <v>-0.4</v>
      </c>
    </row>
    <row r="5" spans="1:5">
      <c r="A5" s="4" t="s">
        <v>143</v>
      </c>
      <c r="B5" s="8" t="n">
        <v>1.3</v>
      </c>
      <c r="C5" s="8" t="n">
        <v>0.2</v>
      </c>
      <c r="D5" s="8" t="n">
        <v>0.7</v>
      </c>
      <c r="E5" s="8" t="n">
        <v>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9</v>
      </c>
    </row>
    <row r="2" spans="1:3">
      <c r="A2" s="4" t="s">
        <v>511</v>
      </c>
    </row>
    <row r="3" spans="1:3">
      <c r="A3" s="3" t="s">
        <v>512</v>
      </c>
    </row>
    <row r="4" spans="1:3">
      <c r="A4" s="4" t="s">
        <v>513</v>
      </c>
      <c r="B4" s="6" t="n">
        <v>12698</v>
      </c>
      <c r="C4" s="6" t="n">
        <v>10692</v>
      </c>
    </row>
    <row r="5" spans="1:3">
      <c r="A5" s="4" t="s">
        <v>514</v>
      </c>
    </row>
    <row r="6" spans="1:3">
      <c r="A6" s="3" t="s">
        <v>512</v>
      </c>
    </row>
    <row r="7" spans="1:3">
      <c r="A7" s="4" t="s">
        <v>515</v>
      </c>
      <c r="B7" s="5" t="n">
        <v>488</v>
      </c>
      <c r="C7" s="5" t="n">
        <v>64</v>
      </c>
    </row>
    <row r="8" spans="1:3">
      <c r="A8" s="4" t="s">
        <v>516</v>
      </c>
    </row>
    <row r="9" spans="1:3">
      <c r="A9" s="3" t="s">
        <v>512</v>
      </c>
    </row>
    <row r="10" spans="1:3">
      <c r="A10" s="4" t="s">
        <v>513</v>
      </c>
      <c r="B10" s="5" t="n">
        <v>194</v>
      </c>
      <c r="C10" s="5" t="n">
        <v>437</v>
      </c>
    </row>
    <row r="11" spans="1:3">
      <c r="A11" s="4" t="s">
        <v>517</v>
      </c>
    </row>
    <row r="12" spans="1:3">
      <c r="A12" s="3" t="s">
        <v>512</v>
      </c>
    </row>
    <row r="13" spans="1:3">
      <c r="A13" s="4" t="s">
        <v>515</v>
      </c>
      <c r="B13" s="5" t="n">
        <v>488</v>
      </c>
      <c r="C13" s="5" t="n">
        <v>64</v>
      </c>
    </row>
    <row r="14" spans="1:3">
      <c r="A14" s="4" t="s">
        <v>518</v>
      </c>
    </row>
    <row r="15" spans="1:3">
      <c r="A15" s="3" t="s">
        <v>512</v>
      </c>
    </row>
    <row r="16" spans="1:3">
      <c r="A16" s="4" t="s">
        <v>513</v>
      </c>
      <c r="B16" s="5" t="n">
        <v>12504</v>
      </c>
      <c r="C16" s="5" t="n">
        <v>10255</v>
      </c>
    </row>
    <row r="17" spans="1:3">
      <c r="A17" s="4" t="s">
        <v>519</v>
      </c>
    </row>
    <row r="18" spans="1:3">
      <c r="A18" s="3" t="s">
        <v>512</v>
      </c>
    </row>
    <row r="19" spans="1:3">
      <c r="A19" s="4" t="s">
        <v>513</v>
      </c>
      <c r="B19" s="5" t="n">
        <v>281</v>
      </c>
      <c r="C19" s="6" t="n">
        <v>587</v>
      </c>
    </row>
    <row r="20" spans="1:3">
      <c r="A20" s="4" t="s">
        <v>520</v>
      </c>
    </row>
    <row r="21" spans="1:3">
      <c r="A21" s="3" t="s">
        <v>512</v>
      </c>
    </row>
    <row r="22" spans="1:3">
      <c r="A22" s="4" t="s">
        <v>515</v>
      </c>
      <c r="B22" s="6" t="n">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99</v>
      </c>
      <c r="D1" s="2" t="s">
        <v>1</v>
      </c>
    </row>
    <row r="2" spans="1:5">
      <c r="B2" s="2" t="s">
        <v>2</v>
      </c>
      <c r="C2" s="2" t="s">
        <v>100</v>
      </c>
      <c r="D2" s="2" t="s">
        <v>2</v>
      </c>
      <c r="E2" s="2" t="s">
        <v>100</v>
      </c>
    </row>
    <row r="3" spans="1:5">
      <c r="A3" s="3" t="s">
        <v>522</v>
      </c>
    </row>
    <row r="4" spans="1:5">
      <c r="A4" s="4" t="s">
        <v>523</v>
      </c>
      <c r="B4" s="6" t="n">
        <v>-4902</v>
      </c>
      <c r="C4" s="6" t="n">
        <v>-1234</v>
      </c>
      <c r="D4" s="6" t="n">
        <v>-2204</v>
      </c>
      <c r="E4" s="6" t="n">
        <v>-4430</v>
      </c>
    </row>
    <row r="5" spans="1:5">
      <c r="A5" s="4" t="s">
        <v>524</v>
      </c>
      <c r="B5" s="5" t="n">
        <v>-229</v>
      </c>
      <c r="C5" s="5" t="n">
        <v>-920</v>
      </c>
      <c r="D5" s="5" t="n">
        <v>-637</v>
      </c>
      <c r="E5" s="5" t="n">
        <v>-1552</v>
      </c>
    </row>
    <row r="6" spans="1:5">
      <c r="A6" s="4" t="s">
        <v>525</v>
      </c>
      <c r="B6" s="5" t="n">
        <v>284</v>
      </c>
      <c r="C6" s="5" t="n">
        <v>952</v>
      </c>
      <c r="D6" s="5" t="n">
        <v>706</v>
      </c>
      <c r="E6" s="5" t="n">
        <v>1556</v>
      </c>
    </row>
    <row r="7" spans="1:5">
      <c r="A7" s="4" t="s">
        <v>526</v>
      </c>
    </row>
    <row r="8" spans="1:5">
      <c r="A8" s="3" t="s">
        <v>522</v>
      </c>
    </row>
    <row r="9" spans="1:5">
      <c r="A9" s="4" t="s">
        <v>527</v>
      </c>
      <c r="B9" s="5" t="n">
        <v>-165</v>
      </c>
      <c r="C9" s="5" t="n">
        <v>115</v>
      </c>
      <c r="D9" s="5" t="n">
        <v>-94</v>
      </c>
      <c r="E9" s="5" t="n">
        <v>495</v>
      </c>
    </row>
    <row r="10" spans="1:5">
      <c r="A10" s="4" t="s">
        <v>528</v>
      </c>
    </row>
    <row r="11" spans="1:5">
      <c r="A11" s="3" t="s">
        <v>522</v>
      </c>
    </row>
    <row r="12" spans="1:5">
      <c r="A12" s="4" t="s">
        <v>523</v>
      </c>
      <c r="B12" s="5" t="n">
        <v>190</v>
      </c>
      <c r="C12" s="5" t="n">
        <v>-418</v>
      </c>
      <c r="D12" s="5" t="n">
        <v>763</v>
      </c>
      <c r="E12" s="5" t="n">
        <v>-346</v>
      </c>
    </row>
    <row r="13" spans="1:5">
      <c r="A13" s="4" t="s">
        <v>524</v>
      </c>
      <c r="B13" s="5" t="n">
        <v>67</v>
      </c>
      <c r="C13" s="5" t="n">
        <v>-411</v>
      </c>
      <c r="D13" s="5" t="n">
        <v>-99</v>
      </c>
      <c r="E13" s="5" t="n">
        <v>-667</v>
      </c>
    </row>
    <row r="14" spans="1:5">
      <c r="A14" s="4" t="s">
        <v>525</v>
      </c>
      <c r="B14" s="5" t="n">
        <v>190</v>
      </c>
      <c r="C14" s="5" t="n">
        <v>638</v>
      </c>
      <c r="D14" s="5" t="n">
        <v>643</v>
      </c>
      <c r="E14" s="5" t="n">
        <v>900</v>
      </c>
    </row>
    <row r="15" spans="1:5">
      <c r="A15" s="4" t="s">
        <v>529</v>
      </c>
    </row>
    <row r="16" spans="1:5">
      <c r="A16" s="3" t="s">
        <v>522</v>
      </c>
    </row>
    <row r="17" spans="1:5">
      <c r="A17" s="4" t="s">
        <v>523</v>
      </c>
      <c r="B17" s="5" t="n">
        <v>411</v>
      </c>
      <c r="C17" s="5" t="n">
        <v>1100</v>
      </c>
      <c r="D17" s="5" t="n">
        <v>-183</v>
      </c>
      <c r="E17" s="5" t="n">
        <v>-395</v>
      </c>
    </row>
    <row r="18" spans="1:5">
      <c r="A18" s="4" t="s">
        <v>524</v>
      </c>
      <c r="B18" s="5" t="n">
        <v>73</v>
      </c>
      <c r="C18" s="5" t="n">
        <v>-358</v>
      </c>
      <c r="D18" s="5" t="n">
        <v>-2</v>
      </c>
      <c r="E18" s="5" t="n">
        <v>-590</v>
      </c>
    </row>
    <row r="19" spans="1:5">
      <c r="A19" s="4" t="s">
        <v>525</v>
      </c>
      <c r="B19" s="5" t="n">
        <v>210</v>
      </c>
      <c r="C19" s="5" t="n">
        <v>289</v>
      </c>
      <c r="D19" s="5" t="n">
        <v>344</v>
      </c>
      <c r="E19" s="5" t="n">
        <v>678</v>
      </c>
    </row>
    <row r="20" spans="1:5">
      <c r="A20" s="4" t="s">
        <v>530</v>
      </c>
    </row>
    <row r="21" spans="1:5">
      <c r="A21" s="3" t="s">
        <v>522</v>
      </c>
    </row>
    <row r="22" spans="1:5">
      <c r="A22" s="4" t="s">
        <v>523</v>
      </c>
      <c r="B22" s="5" t="n">
        <v>-5503</v>
      </c>
      <c r="C22" s="5" t="n">
        <v>-1916</v>
      </c>
      <c r="D22" s="5" t="n">
        <v>-2784</v>
      </c>
      <c r="E22" s="5" t="n">
        <v>-3689</v>
      </c>
    </row>
    <row r="23" spans="1:5">
      <c r="A23" s="4" t="s">
        <v>524</v>
      </c>
      <c r="B23" s="5" t="n">
        <v>-369</v>
      </c>
      <c r="C23" s="5" t="n">
        <v>-151</v>
      </c>
      <c r="D23" s="5" t="n">
        <v>-536</v>
      </c>
      <c r="E23" s="5" t="n">
        <v>-295</v>
      </c>
    </row>
    <row r="24" spans="1:5">
      <c r="A24" s="4" t="s">
        <v>525</v>
      </c>
      <c r="B24" s="6" t="n">
        <v>-116</v>
      </c>
      <c r="C24" s="6" t="n">
        <v>25</v>
      </c>
      <c r="D24" s="6" t="n">
        <v>-281</v>
      </c>
      <c r="E24" s="6" t="n">
        <v>-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9</v>
      </c>
      <c r="D1" s="2" t="s">
        <v>1</v>
      </c>
    </row>
    <row r="2" spans="1:5">
      <c r="B2" s="2" t="s">
        <v>2</v>
      </c>
      <c r="C2" s="2" t="s">
        <v>100</v>
      </c>
      <c r="D2" s="2" t="s">
        <v>2</v>
      </c>
      <c r="E2" s="2" t="s">
        <v>100</v>
      </c>
    </row>
    <row r="3" spans="1:5">
      <c r="A3" s="3" t="s">
        <v>501</v>
      </c>
    </row>
    <row r="4" spans="1:5">
      <c r="A4" s="4" t="s">
        <v>101</v>
      </c>
      <c r="B4" s="6" t="n">
        <v>623848</v>
      </c>
      <c r="C4" s="6" t="n">
        <v>658671</v>
      </c>
      <c r="D4" s="6" t="n">
        <v>1393207</v>
      </c>
      <c r="E4" s="6" t="n">
        <v>1263194</v>
      </c>
    </row>
    <row r="5" spans="1:5">
      <c r="A5" s="4" t="s">
        <v>102</v>
      </c>
      <c r="B5" s="5" t="n">
        <v>537512</v>
      </c>
      <c r="C5" s="5" t="n">
        <v>604827</v>
      </c>
      <c r="D5" s="5" t="n">
        <v>1214682</v>
      </c>
      <c r="E5" s="5" t="n">
        <v>1136817</v>
      </c>
    </row>
    <row r="6" spans="1:5">
      <c r="A6" s="4" t="s">
        <v>108</v>
      </c>
      <c r="B6" s="5" t="n">
        <v>12609</v>
      </c>
      <c r="C6" s="5" t="n">
        <v>9237</v>
      </c>
      <c r="D6" s="5" t="n">
        <v>25461</v>
      </c>
      <c r="E6" s="5" t="n">
        <v>13641</v>
      </c>
    </row>
    <row r="7" spans="1:5">
      <c r="A7" s="4" t="s">
        <v>532</v>
      </c>
    </row>
    <row r="8" spans="1:5">
      <c r="A8" s="3" t="s">
        <v>501</v>
      </c>
    </row>
    <row r="9" spans="1:5">
      <c r="A9" s="4" t="s">
        <v>533</v>
      </c>
      <c r="B9" s="5" t="n">
        <v>67</v>
      </c>
      <c r="C9" s="5" t="n">
        <v>-411</v>
      </c>
      <c r="D9" s="5" t="n">
        <v>-99</v>
      </c>
      <c r="E9" s="5" t="n">
        <v>-667</v>
      </c>
    </row>
    <row r="10" spans="1:5">
      <c r="A10" s="4" t="s">
        <v>534</v>
      </c>
    </row>
    <row r="11" spans="1:5">
      <c r="A11" s="3" t="s">
        <v>501</v>
      </c>
    </row>
    <row r="12" spans="1:5">
      <c r="A12" s="4" t="s">
        <v>533</v>
      </c>
      <c r="B12" s="5" t="n">
        <v>73</v>
      </c>
      <c r="C12" s="5" t="n">
        <v>-358</v>
      </c>
      <c r="D12" s="5" t="n">
        <v>-2</v>
      </c>
      <c r="E12" s="5" t="n">
        <v>-590</v>
      </c>
    </row>
    <row r="13" spans="1:5">
      <c r="A13" s="4" t="s">
        <v>535</v>
      </c>
    </row>
    <row r="14" spans="1:5">
      <c r="A14" s="3" t="s">
        <v>501</v>
      </c>
    </row>
    <row r="15" spans="1:5">
      <c r="A15" s="4" t="s">
        <v>533</v>
      </c>
      <c r="B15" s="6" t="n">
        <v>-369</v>
      </c>
      <c r="C15" s="6" t="n">
        <v>-151</v>
      </c>
      <c r="D15" s="6" t="n">
        <v>-536</v>
      </c>
      <c r="E15" s="6" t="n">
        <v>-2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6</v>
      </c>
      <c r="B1" s="2" t="s">
        <v>1</v>
      </c>
    </row>
    <row r="2" spans="1:2">
      <c r="B2" s="2" t="s">
        <v>537</v>
      </c>
    </row>
    <row r="3" spans="1:2">
      <c r="A3" s="3" t="s">
        <v>257</v>
      </c>
    </row>
    <row r="4" spans="1:2">
      <c r="A4" s="4" t="s">
        <v>538</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9</v>
      </c>
      <c r="B1" s="2" t="s">
        <v>99</v>
      </c>
      <c r="D1" s="2" t="s">
        <v>1</v>
      </c>
    </row>
    <row r="2" spans="1:6">
      <c r="B2" s="2" t="s">
        <v>2</v>
      </c>
      <c r="C2" s="2" t="s">
        <v>100</v>
      </c>
      <c r="D2" s="2" t="s">
        <v>2</v>
      </c>
      <c r="E2" s="2" t="s">
        <v>100</v>
      </c>
      <c r="F2" s="2" t="s">
        <v>59</v>
      </c>
    </row>
    <row r="3" spans="1:6">
      <c r="A3" s="3" t="s">
        <v>540</v>
      </c>
    </row>
    <row r="4" spans="1:6">
      <c r="A4" s="4" t="s">
        <v>101</v>
      </c>
      <c r="B4" s="6" t="n">
        <v>623848</v>
      </c>
      <c r="C4" s="6" t="n">
        <v>658671</v>
      </c>
      <c r="D4" s="6" t="n">
        <v>1393207</v>
      </c>
      <c r="E4" s="6" t="n">
        <v>1263194</v>
      </c>
    </row>
    <row r="5" spans="1:6">
      <c r="A5" s="4" t="s">
        <v>361</v>
      </c>
      <c r="B5" s="5" t="n">
        <v>38436</v>
      </c>
      <c r="C5" s="5" t="n">
        <v>18054</v>
      </c>
      <c r="D5" s="5" t="n">
        <v>80220</v>
      </c>
      <c r="E5" s="5" t="n">
        <v>54508</v>
      </c>
    </row>
    <row r="6" spans="1:6">
      <c r="A6" s="4" t="s">
        <v>60</v>
      </c>
      <c r="B6" s="5" t="n">
        <v>2947660</v>
      </c>
      <c r="D6" s="5" t="n">
        <v>2947660</v>
      </c>
      <c r="F6" s="6" t="n">
        <v>2990637</v>
      </c>
    </row>
    <row r="7" spans="1:6">
      <c r="A7" s="4" t="s">
        <v>123</v>
      </c>
    </row>
    <row r="8" spans="1:6">
      <c r="A8" s="3" t="s">
        <v>540</v>
      </c>
    </row>
    <row r="9" spans="1:6">
      <c r="A9" s="4" t="s">
        <v>101</v>
      </c>
      <c r="B9" s="5" t="n">
        <v>489943</v>
      </c>
      <c r="C9" s="5" t="n">
        <v>476019</v>
      </c>
      <c r="D9" s="5" t="n">
        <v>1147310</v>
      </c>
      <c r="E9" s="5" t="n">
        <v>947808</v>
      </c>
    </row>
    <row r="10" spans="1:6">
      <c r="A10" s="4" t="s">
        <v>361</v>
      </c>
      <c r="B10" s="5" t="n">
        <v>46105</v>
      </c>
      <c r="C10" s="5" t="n">
        <v>13990</v>
      </c>
      <c r="D10" s="5" t="n">
        <v>99248</v>
      </c>
      <c r="E10" s="5" t="n">
        <v>50845</v>
      </c>
    </row>
    <row r="11" spans="1:6">
      <c r="A11" s="4" t="s">
        <v>124</v>
      </c>
    </row>
    <row r="12" spans="1:6">
      <c r="A12" s="3" t="s">
        <v>540</v>
      </c>
    </row>
    <row r="13" spans="1:6">
      <c r="A13" s="4" t="s">
        <v>101</v>
      </c>
      <c r="B13" s="5" t="n">
        <v>91225</v>
      </c>
      <c r="C13" s="5" t="n">
        <v>125278</v>
      </c>
      <c r="D13" s="5" t="n">
        <v>177833</v>
      </c>
      <c r="E13" s="5" t="n">
        <v>233821</v>
      </c>
    </row>
    <row r="14" spans="1:6">
      <c r="A14" s="4" t="s">
        <v>361</v>
      </c>
      <c r="B14" s="5" t="n">
        <v>3320</v>
      </c>
      <c r="C14" s="5" t="n">
        <v>2823</v>
      </c>
      <c r="D14" s="5" t="n">
        <v>4434</v>
      </c>
      <c r="E14" s="5" t="n">
        <v>6070</v>
      </c>
    </row>
    <row r="15" spans="1:6">
      <c r="A15" s="4" t="s">
        <v>125</v>
      </c>
    </row>
    <row r="16" spans="1:6">
      <c r="A16" s="3" t="s">
        <v>540</v>
      </c>
    </row>
    <row r="17" spans="1:6">
      <c r="A17" s="4" t="s">
        <v>101</v>
      </c>
      <c r="B17" s="5" t="n">
        <v>42680</v>
      </c>
      <c r="C17" s="5" t="n">
        <v>57374</v>
      </c>
      <c r="D17" s="5" t="n">
        <v>68064</v>
      </c>
      <c r="E17" s="5" t="n">
        <v>81565</v>
      </c>
    </row>
    <row r="18" spans="1:6">
      <c r="A18" s="4" t="s">
        <v>361</v>
      </c>
      <c r="B18" s="5" t="n">
        <v>12793</v>
      </c>
      <c r="C18" s="5" t="n">
        <v>21030</v>
      </c>
      <c r="D18" s="5" t="n">
        <v>22570</v>
      </c>
      <c r="E18" s="5" t="n">
        <v>38543</v>
      </c>
    </row>
    <row r="19" spans="1:6">
      <c r="A19" s="4" t="s">
        <v>541</v>
      </c>
    </row>
    <row r="20" spans="1:6">
      <c r="A20" s="3" t="s">
        <v>540</v>
      </c>
    </row>
    <row r="21" spans="1:6">
      <c r="A21" s="4" t="s">
        <v>361</v>
      </c>
      <c r="B21" s="5" t="n">
        <v>-23782</v>
      </c>
      <c r="C21" s="5" t="n">
        <v>-19789</v>
      </c>
      <c r="D21" s="5" t="n">
        <v>-46032</v>
      </c>
      <c r="E21" s="5" t="n">
        <v>-40950</v>
      </c>
    </row>
    <row r="22" spans="1:6">
      <c r="A22" s="4" t="s">
        <v>542</v>
      </c>
    </row>
    <row r="23" spans="1:6">
      <c r="A23" s="3" t="s">
        <v>540</v>
      </c>
    </row>
    <row r="24" spans="1:6">
      <c r="A24" s="4" t="s">
        <v>101</v>
      </c>
      <c r="B24" s="5" t="n">
        <v>-20394</v>
      </c>
      <c r="C24" s="5" t="n">
        <v>-58624</v>
      </c>
      <c r="D24" s="5" t="n">
        <v>-28091</v>
      </c>
      <c r="E24" s="5" t="n">
        <v>-86805</v>
      </c>
    </row>
    <row r="25" spans="1:6">
      <c r="A25" s="4" t="s">
        <v>361</v>
      </c>
      <c r="B25" s="5" t="n">
        <v>-14217</v>
      </c>
      <c r="C25" s="5" t="n">
        <v>-3601</v>
      </c>
      <c r="D25" s="5" t="n">
        <v>-15141</v>
      </c>
      <c r="E25" s="5" t="n">
        <v>-9798</v>
      </c>
    </row>
    <row r="26" spans="1:6">
      <c r="A26" s="4" t="s">
        <v>543</v>
      </c>
    </row>
    <row r="27" spans="1:6">
      <c r="A27" s="3" t="s">
        <v>540</v>
      </c>
    </row>
    <row r="28" spans="1:6">
      <c r="A28" s="4" t="s">
        <v>101</v>
      </c>
      <c r="B28" s="5" t="n">
        <v>21</v>
      </c>
      <c r="C28" s="5" t="n">
        <v>46855</v>
      </c>
      <c r="D28" s="5" t="n">
        <v>118</v>
      </c>
      <c r="E28" s="5" t="n">
        <v>53056</v>
      </c>
    </row>
    <row r="29" spans="1:6">
      <c r="A29" s="4" t="s">
        <v>361</v>
      </c>
      <c r="B29" s="5" t="n">
        <v>1</v>
      </c>
      <c r="C29" s="5" t="n">
        <v>2358</v>
      </c>
      <c r="D29" s="5" t="n">
        <v>-22</v>
      </c>
      <c r="E29" s="5" t="n">
        <v>2791</v>
      </c>
    </row>
    <row r="30" spans="1:6">
      <c r="A30" s="4" t="s">
        <v>544</v>
      </c>
    </row>
    <row r="31" spans="1:6">
      <c r="A31" s="3" t="s">
        <v>540</v>
      </c>
    </row>
    <row r="32" spans="1:6">
      <c r="A32" s="4" t="s">
        <v>101</v>
      </c>
      <c r="B32" s="5" t="n">
        <v>5133</v>
      </c>
      <c r="C32" s="5" t="n">
        <v>8858</v>
      </c>
      <c r="D32" s="5" t="n">
        <v>10984</v>
      </c>
      <c r="E32" s="5" t="n">
        <v>24839</v>
      </c>
    </row>
    <row r="33" spans="1:6">
      <c r="A33" s="4" t="s">
        <v>361</v>
      </c>
      <c r="B33" s="5" t="n">
        <v>-168</v>
      </c>
      <c r="C33" s="5" t="n">
        <v>-858</v>
      </c>
      <c r="D33" s="5" t="n">
        <v>-510</v>
      </c>
      <c r="E33" s="5" t="n">
        <v>-546</v>
      </c>
    </row>
    <row r="34" spans="1:6">
      <c r="A34" s="4" t="s">
        <v>545</v>
      </c>
    </row>
    <row r="35" spans="1:6">
      <c r="A35" s="3" t="s">
        <v>540</v>
      </c>
    </row>
    <row r="36" spans="1:6">
      <c r="A36" s="4" t="s">
        <v>101</v>
      </c>
      <c r="B36" s="5" t="n">
        <v>15240</v>
      </c>
      <c r="C36" s="5" t="n">
        <v>2911</v>
      </c>
      <c r="D36" s="5" t="n">
        <v>16989</v>
      </c>
      <c r="E36" s="5" t="n">
        <v>8910</v>
      </c>
    </row>
    <row r="37" spans="1:6">
      <c r="A37" s="4" t="s">
        <v>361</v>
      </c>
      <c r="B37" s="5" t="n">
        <v>14384</v>
      </c>
      <c r="C37" s="5" t="n">
        <v>2101</v>
      </c>
      <c r="D37" s="5" t="n">
        <v>15673</v>
      </c>
      <c r="E37" s="5" t="n">
        <v>7553</v>
      </c>
    </row>
    <row r="38" spans="1:6">
      <c r="A38" s="4" t="s">
        <v>546</v>
      </c>
    </row>
    <row r="39" spans="1:6">
      <c r="A39" s="3" t="s">
        <v>540</v>
      </c>
    </row>
    <row r="40" spans="1:6">
      <c r="A40" s="4" t="s">
        <v>361</v>
      </c>
      <c r="B40" s="5" t="n">
        <v>-23782</v>
      </c>
      <c r="C40" s="5" t="n">
        <v>-19789</v>
      </c>
      <c r="D40" s="5" t="n">
        <v>-46032</v>
      </c>
      <c r="E40" s="5" t="n">
        <v>-40950</v>
      </c>
    </row>
    <row r="41" spans="1:6">
      <c r="A41" s="4" t="s">
        <v>547</v>
      </c>
    </row>
    <row r="42" spans="1:6">
      <c r="A42" s="3" t="s">
        <v>540</v>
      </c>
    </row>
    <row r="43" spans="1:6">
      <c r="A43" s="4" t="s">
        <v>101</v>
      </c>
      <c r="B43" s="5" t="n">
        <v>489964</v>
      </c>
      <c r="C43" s="5" t="n">
        <v>522874</v>
      </c>
      <c r="D43" s="5" t="n">
        <v>1147428</v>
      </c>
      <c r="E43" s="5" t="n">
        <v>1000864</v>
      </c>
    </row>
    <row r="44" spans="1:6">
      <c r="A44" s="4" t="s">
        <v>361</v>
      </c>
      <c r="B44" s="5" t="n">
        <v>46106</v>
      </c>
      <c r="C44" s="5" t="n">
        <v>16348</v>
      </c>
      <c r="D44" s="5" t="n">
        <v>99226</v>
      </c>
      <c r="E44" s="5" t="n">
        <v>53636</v>
      </c>
    </row>
    <row r="45" spans="1:6">
      <c r="A45" s="4" t="s">
        <v>60</v>
      </c>
      <c r="B45" s="5" t="n">
        <v>1535118</v>
      </c>
      <c r="D45" s="5" t="n">
        <v>1535118</v>
      </c>
      <c r="F45" s="5" t="n">
        <v>1606571</v>
      </c>
    </row>
    <row r="46" spans="1:6">
      <c r="A46" s="4" t="s">
        <v>548</v>
      </c>
    </row>
    <row r="47" spans="1:6">
      <c r="A47" s="3" t="s">
        <v>540</v>
      </c>
    </row>
    <row r="48" spans="1:6">
      <c r="A48" s="4" t="s">
        <v>101</v>
      </c>
      <c r="B48" s="5" t="n">
        <v>96358</v>
      </c>
      <c r="C48" s="5" t="n">
        <v>134136</v>
      </c>
      <c r="D48" s="5" t="n">
        <v>188817</v>
      </c>
      <c r="E48" s="5" t="n">
        <v>258660</v>
      </c>
    </row>
    <row r="49" spans="1:6">
      <c r="A49" s="4" t="s">
        <v>361</v>
      </c>
      <c r="B49" s="5" t="n">
        <v>3152</v>
      </c>
      <c r="C49" s="5" t="n">
        <v>1965</v>
      </c>
      <c r="D49" s="5" t="n">
        <v>3924</v>
      </c>
      <c r="E49" s="5" t="n">
        <v>5524</v>
      </c>
    </row>
    <row r="50" spans="1:6">
      <c r="A50" s="4" t="s">
        <v>60</v>
      </c>
      <c r="B50" s="5" t="n">
        <v>314069</v>
      </c>
      <c r="D50" s="5" t="n">
        <v>314069</v>
      </c>
      <c r="F50" s="5" t="n">
        <v>306725</v>
      </c>
    </row>
    <row r="51" spans="1:6">
      <c r="A51" s="4" t="s">
        <v>549</v>
      </c>
    </row>
    <row r="52" spans="1:6">
      <c r="A52" s="3" t="s">
        <v>540</v>
      </c>
    </row>
    <row r="53" spans="1:6">
      <c r="A53" s="4" t="s">
        <v>101</v>
      </c>
      <c r="B53" s="5" t="n">
        <v>57920</v>
      </c>
      <c r="C53" s="5" t="n">
        <v>60285</v>
      </c>
      <c r="D53" s="5" t="n">
        <v>85053</v>
      </c>
      <c r="E53" s="5" t="n">
        <v>90475</v>
      </c>
    </row>
    <row r="54" spans="1:6">
      <c r="A54" s="4" t="s">
        <v>361</v>
      </c>
      <c r="B54" s="5" t="n">
        <v>27177</v>
      </c>
      <c r="C54" s="6" t="n">
        <v>23131</v>
      </c>
      <c r="D54" s="5" t="n">
        <v>38243</v>
      </c>
      <c r="E54" s="6" t="n">
        <v>46096</v>
      </c>
    </row>
    <row r="55" spans="1:6">
      <c r="A55" s="4" t="s">
        <v>60</v>
      </c>
      <c r="B55" s="5" t="n">
        <v>897745</v>
      </c>
      <c r="D55" s="5" t="n">
        <v>897745</v>
      </c>
      <c r="F55" s="5" t="n">
        <v>708799</v>
      </c>
    </row>
    <row r="56" spans="1:6">
      <c r="A56" s="4" t="s">
        <v>550</v>
      </c>
    </row>
    <row r="57" spans="1:6">
      <c r="A57" s="3" t="s">
        <v>540</v>
      </c>
    </row>
    <row r="58" spans="1:6">
      <c r="A58" s="4" t="s">
        <v>60</v>
      </c>
      <c r="B58" s="6" t="n">
        <v>200728</v>
      </c>
      <c r="D58" s="6" t="n">
        <v>200728</v>
      </c>
      <c r="F58" s="6" t="n">
        <v>3685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99</v>
      </c>
      <c r="D1" s="2" t="s">
        <v>1</v>
      </c>
    </row>
    <row r="2" spans="1:5">
      <c r="B2" s="2" t="s">
        <v>2</v>
      </c>
      <c r="C2" s="2" t="s">
        <v>100</v>
      </c>
      <c r="D2" s="2" t="s">
        <v>2</v>
      </c>
      <c r="E2" s="2" t="s">
        <v>100</v>
      </c>
    </row>
    <row r="3" spans="1:5">
      <c r="A3" s="3" t="s">
        <v>257</v>
      </c>
    </row>
    <row r="4" spans="1:5">
      <c r="A4" s="4" t="s">
        <v>106</v>
      </c>
      <c r="B4" s="6" t="n">
        <v>38436</v>
      </c>
      <c r="C4" s="6" t="n">
        <v>18054</v>
      </c>
      <c r="D4" s="6" t="n">
        <v>80220</v>
      </c>
      <c r="E4" s="6" t="n">
        <v>54508</v>
      </c>
    </row>
    <row r="5" spans="1:5">
      <c r="A5" s="4" t="s">
        <v>108</v>
      </c>
      <c r="B5" s="5" t="n">
        <v>12609</v>
      </c>
      <c r="C5" s="5" t="n">
        <v>9237</v>
      </c>
      <c r="D5" s="5" t="n">
        <v>25461</v>
      </c>
      <c r="E5" s="5" t="n">
        <v>13641</v>
      </c>
    </row>
    <row r="6" spans="1:5">
      <c r="A6" s="4" t="s">
        <v>552</v>
      </c>
      <c r="B6" s="6" t="n">
        <v>25827</v>
      </c>
      <c r="C6" s="6" t="n">
        <v>8817</v>
      </c>
      <c r="D6" s="6" t="n">
        <v>54759</v>
      </c>
      <c r="E6" s="6" t="n">
        <v>408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553</v>
      </c>
      <c r="B1" s="2" t="s">
        <v>99</v>
      </c>
      <c r="C1" s="2" t="s">
        <v>1</v>
      </c>
    </row>
    <row r="2" spans="1:4">
      <c r="B2" s="2" t="s">
        <v>2</v>
      </c>
      <c r="C2" s="2" t="s">
        <v>2</v>
      </c>
      <c r="D2" s="2" t="s">
        <v>59</v>
      </c>
    </row>
    <row r="3" spans="1:4">
      <c r="A3" s="3" t="s">
        <v>554</v>
      </c>
    </row>
    <row r="4" spans="1:4">
      <c r="A4" s="4" t="s">
        <v>555</v>
      </c>
      <c r="B4" s="8" t="n">
        <v>9.800000000000001</v>
      </c>
      <c r="C4" s="8" t="n">
        <v>21.2</v>
      </c>
    </row>
    <row r="5" spans="1:4">
      <c r="A5" s="4" t="s">
        <v>556</v>
      </c>
      <c r="C5" s="4" t="s">
        <v>557</v>
      </c>
    </row>
    <row r="6" spans="1:4">
      <c r="A6" s="4" t="s">
        <v>558</v>
      </c>
    </row>
    <row r="7" spans="1:4">
      <c r="A7" s="3" t="s">
        <v>554</v>
      </c>
    </row>
    <row r="8" spans="1:4">
      <c r="A8" s="4" t="s">
        <v>555</v>
      </c>
      <c r="B8" s="9" t="n">
        <v>2.8</v>
      </c>
      <c r="C8" s="8" t="n">
        <v>6.5</v>
      </c>
    </row>
    <row r="9" spans="1:4">
      <c r="A9" s="4" t="s">
        <v>559</v>
      </c>
    </row>
    <row r="10" spans="1:4">
      <c r="A10" s="3" t="s">
        <v>554</v>
      </c>
    </row>
    <row r="11" spans="1:4">
      <c r="A11" s="4" t="s">
        <v>560</v>
      </c>
      <c r="C11" s="4" t="s">
        <v>561</v>
      </c>
    </row>
    <row r="12" spans="1:4">
      <c r="A12" s="4" t="s">
        <v>562</v>
      </c>
      <c r="C12" s="4" t="s">
        <v>561</v>
      </c>
    </row>
    <row r="13" spans="1:4">
      <c r="A13" s="4" t="s">
        <v>563</v>
      </c>
    </row>
    <row r="14" spans="1:4">
      <c r="A14" s="3" t="s">
        <v>554</v>
      </c>
    </row>
    <row r="15" spans="1:4">
      <c r="A15" s="4" t="s">
        <v>560</v>
      </c>
      <c r="C15" s="4" t="s">
        <v>564</v>
      </c>
    </row>
    <row r="16" spans="1:4">
      <c r="A16" s="4" t="s">
        <v>562</v>
      </c>
      <c r="C16" s="4" t="s">
        <v>565</v>
      </c>
    </row>
    <row r="17" spans="1:4">
      <c r="A17" s="4" t="s">
        <v>566</v>
      </c>
    </row>
    <row r="18" spans="1:4">
      <c r="A18" s="3" t="s">
        <v>554</v>
      </c>
    </row>
    <row r="19" spans="1:4">
      <c r="A19" s="4" t="s">
        <v>567</v>
      </c>
      <c r="B19" s="9" t="n">
        <v>32.9</v>
      </c>
      <c r="C19" s="8" t="n">
        <v>32.9</v>
      </c>
      <c r="D19" s="8" t="n">
        <v>44.2</v>
      </c>
    </row>
    <row r="20" spans="1:4">
      <c r="A20" s="4" t="s">
        <v>568</v>
      </c>
      <c r="B20" s="6" t="n">
        <v>3</v>
      </c>
      <c r="C20" s="8" t="n">
        <v>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42</v>
      </c>
    </row>
    <row r="2" spans="1:2">
      <c r="A2" s="3" t="s">
        <v>260</v>
      </c>
    </row>
    <row r="3" spans="1:2">
      <c r="A3" s="4" t="s">
        <v>570</v>
      </c>
      <c r="B3" s="6" t="n">
        <v>12272</v>
      </c>
    </row>
    <row r="4" spans="1:2">
      <c r="A4" s="4" t="s">
        <v>571</v>
      </c>
      <c r="B4" s="5" t="n">
        <v>22314</v>
      </c>
    </row>
    <row r="5" spans="1:2">
      <c r="A5" s="4" t="s">
        <v>572</v>
      </c>
      <c r="B5" s="5" t="n">
        <v>20372</v>
      </c>
    </row>
    <row r="6" spans="1:2">
      <c r="A6" s="4" t="s">
        <v>573</v>
      </c>
      <c r="B6" s="5" t="n">
        <v>14812</v>
      </c>
    </row>
    <row r="7" spans="1:2">
      <c r="A7" s="4" t="s">
        <v>574</v>
      </c>
      <c r="B7" s="5" t="n">
        <v>11135</v>
      </c>
    </row>
    <row r="8" spans="1:2">
      <c r="A8" s="4" t="s">
        <v>575</v>
      </c>
      <c r="B8" s="5" t="n">
        <v>22009</v>
      </c>
    </row>
    <row r="9" spans="1:2">
      <c r="A9" s="4" t="s">
        <v>576</v>
      </c>
      <c r="B9" s="6" t="n">
        <v>1029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77</v>
      </c>
      <c r="B1" s="2" t="s">
        <v>99</v>
      </c>
      <c r="C1" s="2" t="s">
        <v>1</v>
      </c>
    </row>
    <row r="2" spans="1:3">
      <c r="B2" s="2" t="s">
        <v>2</v>
      </c>
      <c r="C2" s="2" t="s">
        <v>2</v>
      </c>
    </row>
    <row r="3" spans="1:3">
      <c r="A3" s="3" t="s">
        <v>260</v>
      </c>
    </row>
    <row r="4" spans="1:3">
      <c r="A4" s="4" t="s">
        <v>578</v>
      </c>
      <c r="B4" s="6" t="n">
        <v>3424</v>
      </c>
      <c r="C4" s="6" t="n">
        <v>6850</v>
      </c>
    </row>
    <row r="5" spans="1:3">
      <c r="A5" s="4" t="s">
        <v>579</v>
      </c>
      <c r="B5" s="5" t="n">
        <v>3217</v>
      </c>
      <c r="C5" s="5" t="n">
        <v>4730</v>
      </c>
    </row>
    <row r="6" spans="1:3">
      <c r="A6" s="4" t="s">
        <v>145</v>
      </c>
      <c r="B6" s="6" t="n">
        <v>6641</v>
      </c>
      <c r="C6" s="6" t="n">
        <v>115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30</v>
      </c>
    </row>
    <row r="2" spans="1:3">
      <c r="A2" s="3" t="s">
        <v>260</v>
      </c>
    </row>
    <row r="3" spans="1:3">
      <c r="A3" s="4" t="s">
        <v>570</v>
      </c>
      <c r="B3" s="6" t="n">
        <v>6153</v>
      </c>
    </row>
    <row r="4" spans="1:3">
      <c r="A4" s="4" t="s">
        <v>571</v>
      </c>
      <c r="B4" s="5" t="n">
        <v>8988</v>
      </c>
    </row>
    <row r="5" spans="1:3">
      <c r="A5" s="4" t="s">
        <v>572</v>
      </c>
      <c r="B5" s="5" t="n">
        <v>5935</v>
      </c>
    </row>
    <row r="6" spans="1:3">
      <c r="A6" s="4" t="s">
        <v>573</v>
      </c>
      <c r="B6" s="5" t="n">
        <v>5433</v>
      </c>
    </row>
    <row r="7" spans="1:3">
      <c r="A7" s="4" t="s">
        <v>574</v>
      </c>
      <c r="B7" s="5" t="n">
        <v>3948</v>
      </c>
    </row>
    <row r="8" spans="1:3">
      <c r="A8" s="4" t="s">
        <v>575</v>
      </c>
      <c r="B8" s="5" t="n">
        <v>10436</v>
      </c>
    </row>
    <row r="9" spans="1:3">
      <c r="A9" s="4" t="s">
        <v>581</v>
      </c>
      <c r="B9" s="5" t="n">
        <v>40893</v>
      </c>
    </row>
    <row r="10" spans="1:3">
      <c r="A10" s="4" t="s">
        <v>582</v>
      </c>
      <c r="B10" s="5" t="n">
        <v>-4897</v>
      </c>
    </row>
    <row r="11" spans="1:3">
      <c r="A11" s="4" t="s">
        <v>583</v>
      </c>
      <c r="B11" s="6" t="n">
        <v>35996</v>
      </c>
      <c r="C11" s="6" t="n">
        <v>4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18"/>
    <col customWidth="1" max="6" min="6" width="46"/>
    <col customWidth="1" max="7" min="7" width="26"/>
    <col customWidth="1" max="8" min="8" width="24"/>
    <col customWidth="1" max="9" min="9" width="65"/>
    <col customWidth="1" max="10" min="10" width="48"/>
  </cols>
  <sheetData>
    <row r="1" spans="1:10">
      <c r="A1" s="1" t="s">
        <v>144</v>
      </c>
      <c r="B1" s="2" t="s">
        <v>145</v>
      </c>
      <c r="C1" s="2" t="s">
        <v>146</v>
      </c>
      <c r="D1" s="2" t="s">
        <v>147</v>
      </c>
      <c r="E1" s="2" t="s">
        <v>148</v>
      </c>
      <c r="F1" s="2" t="s">
        <v>149</v>
      </c>
      <c r="G1" s="2" t="s">
        <v>150</v>
      </c>
      <c r="H1" s="2" t="s">
        <v>151</v>
      </c>
      <c r="I1" s="2" t="s">
        <v>152</v>
      </c>
      <c r="J1" s="2" t="s">
        <v>153</v>
      </c>
    </row>
    <row r="2" spans="1:10">
      <c r="A2" s="4" t="s">
        <v>154</v>
      </c>
      <c r="J2" s="6" t="n">
        <v>29768</v>
      </c>
    </row>
    <row r="3" spans="1:10">
      <c r="A3" s="4" t="s">
        <v>113</v>
      </c>
      <c r="J3" s="5" t="n">
        <v>-4131</v>
      </c>
    </row>
    <row r="4" spans="1:10">
      <c r="A4" s="4" t="s">
        <v>154</v>
      </c>
      <c r="D4" s="6" t="n">
        <v>442569</v>
      </c>
      <c r="E4" s="6" t="n">
        <v>830898</v>
      </c>
      <c r="F4" s="6" t="n">
        <v>-23366</v>
      </c>
      <c r="G4" s="6" t="n">
        <v>1250101</v>
      </c>
      <c r="H4" s="6" t="n">
        <v>134114</v>
      </c>
      <c r="I4" s="6" t="n">
        <v>1384215</v>
      </c>
    </row>
    <row r="5" spans="1:10">
      <c r="A5" s="4" t="s">
        <v>155</v>
      </c>
      <c r="C5" s="5" t="n">
        <v>32191</v>
      </c>
    </row>
    <row r="6" spans="1:10">
      <c r="A6" s="4" t="s">
        <v>156</v>
      </c>
      <c r="E6" s="5" t="n">
        <v>5461</v>
      </c>
      <c r="G6" s="5" t="n">
        <v>5461</v>
      </c>
      <c r="I6" s="5" t="n">
        <v>5461</v>
      </c>
    </row>
    <row r="7" spans="1:10">
      <c r="A7" s="4" t="s">
        <v>113</v>
      </c>
      <c r="B7" s="6" t="n">
        <v>29165</v>
      </c>
      <c r="E7" s="5" t="n">
        <v>20721</v>
      </c>
      <c r="G7" s="5" t="n">
        <v>20721</v>
      </c>
      <c r="H7" s="5" t="n">
        <v>12575</v>
      </c>
      <c r="I7" s="5" t="n">
        <v>33296</v>
      </c>
    </row>
    <row r="8" spans="1:10">
      <c r="A8" s="4" t="s">
        <v>157</v>
      </c>
      <c r="B8" s="5" t="n">
        <v>-4277</v>
      </c>
      <c r="F8" s="5" t="n">
        <v>-4256</v>
      </c>
      <c r="G8" s="5" t="n">
        <v>-4256</v>
      </c>
      <c r="H8" s="5" t="n">
        <v>-21</v>
      </c>
      <c r="I8" s="5" t="n">
        <v>-4277</v>
      </c>
    </row>
    <row r="9" spans="1:10">
      <c r="A9" s="4" t="s">
        <v>158</v>
      </c>
      <c r="H9" s="5" t="n">
        <v>5306</v>
      </c>
      <c r="I9" s="5" t="n">
        <v>5306</v>
      </c>
    </row>
    <row r="10" spans="1:10">
      <c r="A10" s="4" t="s">
        <v>159</v>
      </c>
      <c r="H10" s="5" t="n">
        <v>-8430</v>
      </c>
      <c r="I10" s="5" t="n">
        <v>-8430</v>
      </c>
    </row>
    <row r="11" spans="1:10">
      <c r="A11" s="4" t="s">
        <v>160</v>
      </c>
      <c r="H11" s="5" t="n">
        <v>1915</v>
      </c>
      <c r="I11" s="5" t="n">
        <v>1915</v>
      </c>
    </row>
    <row r="12" spans="1:10">
      <c r="A12" s="4" t="s">
        <v>161</v>
      </c>
      <c r="C12" s="5" t="n">
        <v>188</v>
      </c>
    </row>
    <row r="13" spans="1:10">
      <c r="A13" s="4" t="s">
        <v>162</v>
      </c>
      <c r="D13" s="5" t="n">
        <v>12683</v>
      </c>
      <c r="G13" s="5" t="n">
        <v>12683</v>
      </c>
      <c r="I13" s="5" t="n">
        <v>12683</v>
      </c>
    </row>
    <row r="14" spans="1:10">
      <c r="A14" s="4" t="s">
        <v>163</v>
      </c>
      <c r="D14" s="5" t="n">
        <v>-17445</v>
      </c>
      <c r="G14" s="5" t="n">
        <v>-17445</v>
      </c>
      <c r="I14" s="5" t="n">
        <v>-17445</v>
      </c>
    </row>
    <row r="15" spans="1:10">
      <c r="A15" s="4" t="s">
        <v>164</v>
      </c>
      <c r="D15" s="5" t="n">
        <v>7155</v>
      </c>
      <c r="G15" s="5" t="n">
        <v>7155</v>
      </c>
      <c r="I15" s="5" t="n">
        <v>7155</v>
      </c>
    </row>
    <row r="16" spans="1:10">
      <c r="A16" s="4" t="s">
        <v>165</v>
      </c>
      <c r="E16" s="5" t="n">
        <v>-16602</v>
      </c>
      <c r="G16" s="5" t="n">
        <v>-16602</v>
      </c>
      <c r="I16" s="5" t="n">
        <v>-16602</v>
      </c>
    </row>
    <row r="17" spans="1:10">
      <c r="A17" s="4" t="s">
        <v>166</v>
      </c>
      <c r="D17" s="5" t="n">
        <v>444962</v>
      </c>
      <c r="E17" s="5" t="n">
        <v>840478</v>
      </c>
      <c r="F17" s="5" t="n">
        <v>-27622</v>
      </c>
      <c r="G17" s="5" t="n">
        <v>1257818</v>
      </c>
      <c r="H17" s="5" t="n">
        <v>145459</v>
      </c>
      <c r="I17" s="5" t="n">
        <v>1403277</v>
      </c>
    </row>
    <row r="18" spans="1:10">
      <c r="A18" s="4" t="s">
        <v>167</v>
      </c>
      <c r="C18" s="5" t="n">
        <v>32379</v>
      </c>
    </row>
    <row r="19" spans="1:10">
      <c r="A19" s="4" t="s">
        <v>168</v>
      </c>
      <c r="J19" s="5" t="n">
        <v>25637</v>
      </c>
    </row>
    <row r="20" spans="1:10">
      <c r="A20" s="4" t="s">
        <v>169</v>
      </c>
      <c r="J20" s="5" t="n">
        <v>28449</v>
      </c>
    </row>
    <row r="21" spans="1:10">
      <c r="A21" s="4" t="s">
        <v>113</v>
      </c>
      <c r="J21" s="5" t="n">
        <v>-2812</v>
      </c>
    </row>
    <row r="22" spans="1:10">
      <c r="A22" s="4" t="s">
        <v>169</v>
      </c>
      <c r="D22" s="5" t="n">
        <v>440958</v>
      </c>
      <c r="E22" s="5" t="n">
        <v>846018</v>
      </c>
      <c r="F22" s="5" t="n">
        <v>-29345</v>
      </c>
      <c r="G22" s="5" t="n">
        <v>1257631</v>
      </c>
      <c r="H22" s="5" t="n">
        <v>141590</v>
      </c>
      <c r="I22" s="5" t="n">
        <v>1399221</v>
      </c>
    </row>
    <row r="23" spans="1:10">
      <c r="A23" s="4" t="s">
        <v>170</v>
      </c>
      <c r="C23" s="5" t="n">
        <v>32350</v>
      </c>
    </row>
    <row r="24" spans="1:10">
      <c r="A24" s="4" t="s">
        <v>113</v>
      </c>
      <c r="B24" s="5" t="n">
        <v>5783</v>
      </c>
      <c r="E24" s="5" t="n">
        <v>2765</v>
      </c>
      <c r="G24" s="5" t="n">
        <v>2765</v>
      </c>
      <c r="H24" s="5" t="n">
        <v>5830</v>
      </c>
      <c r="I24" s="5" t="n">
        <v>8595</v>
      </c>
    </row>
    <row r="25" spans="1:10">
      <c r="A25" s="4" t="s">
        <v>157</v>
      </c>
      <c r="B25" s="5" t="n">
        <v>1717</v>
      </c>
      <c r="F25" s="5" t="n">
        <v>1723</v>
      </c>
      <c r="G25" s="5" t="n">
        <v>1723</v>
      </c>
      <c r="H25" s="5" t="n">
        <v>-6</v>
      </c>
      <c r="I25" s="5" t="n">
        <v>1717</v>
      </c>
    </row>
    <row r="26" spans="1:10">
      <c r="A26" s="4" t="s">
        <v>158</v>
      </c>
      <c r="H26" s="5" t="n">
        <v>1387</v>
      </c>
      <c r="I26" s="5" t="n">
        <v>1387</v>
      </c>
    </row>
    <row r="27" spans="1:10">
      <c r="A27" s="4" t="s">
        <v>159</v>
      </c>
      <c r="H27" s="5" t="n">
        <v>-5257</v>
      </c>
      <c r="I27" s="5" t="n">
        <v>-5257</v>
      </c>
    </row>
    <row r="28" spans="1:10">
      <c r="A28" s="4" t="s">
        <v>160</v>
      </c>
      <c r="H28" s="5" t="n">
        <v>1915</v>
      </c>
      <c r="I28" s="5" t="n">
        <v>1915</v>
      </c>
    </row>
    <row r="29" spans="1:10">
      <c r="A29" s="4" t="s">
        <v>161</v>
      </c>
      <c r="C29" s="5" t="n">
        <v>29</v>
      </c>
    </row>
    <row r="30" spans="1:10">
      <c r="A30" s="4" t="s">
        <v>162</v>
      </c>
      <c r="D30" s="5" t="n">
        <v>1267</v>
      </c>
      <c r="G30" s="5" t="n">
        <v>1267</v>
      </c>
      <c r="I30" s="5" t="n">
        <v>1267</v>
      </c>
    </row>
    <row r="31" spans="1:10">
      <c r="A31" s="4" t="s">
        <v>163</v>
      </c>
      <c r="D31" s="5" t="n">
        <v>-1282</v>
      </c>
      <c r="G31" s="5" t="n">
        <v>-1282</v>
      </c>
      <c r="I31" s="5" t="n">
        <v>-1282</v>
      </c>
    </row>
    <row r="32" spans="1:10">
      <c r="A32" s="4" t="s">
        <v>164</v>
      </c>
      <c r="D32" s="5" t="n">
        <v>4019</v>
      </c>
      <c r="G32" s="5" t="n">
        <v>4019</v>
      </c>
      <c r="I32" s="5" t="n">
        <v>4019</v>
      </c>
    </row>
    <row r="33" spans="1:10">
      <c r="A33" s="4" t="s">
        <v>165</v>
      </c>
      <c r="E33" s="5" t="n">
        <v>-8305</v>
      </c>
      <c r="G33" s="5" t="n">
        <v>-8305</v>
      </c>
      <c r="I33" s="5" t="n">
        <v>-8305</v>
      </c>
    </row>
    <row r="34" spans="1:10">
      <c r="A34" s="4" t="s">
        <v>166</v>
      </c>
      <c r="D34" s="5" t="n">
        <v>444962</v>
      </c>
      <c r="E34" s="5" t="n">
        <v>840478</v>
      </c>
      <c r="F34" s="5" t="n">
        <v>-27622</v>
      </c>
      <c r="G34" s="5" t="n">
        <v>1257818</v>
      </c>
      <c r="H34" s="5" t="n">
        <v>145459</v>
      </c>
      <c r="I34" s="5" t="n">
        <v>1403277</v>
      </c>
    </row>
    <row r="35" spans="1:10">
      <c r="A35" s="4" t="s">
        <v>167</v>
      </c>
      <c r="C35" s="5" t="n">
        <v>32379</v>
      </c>
    </row>
    <row r="36" spans="1:10">
      <c r="A36" s="4" t="s">
        <v>168</v>
      </c>
      <c r="J36" s="5" t="n">
        <v>25637</v>
      </c>
    </row>
    <row r="37" spans="1:10">
      <c r="A37" s="4" t="s">
        <v>171</v>
      </c>
      <c r="J37" s="5" t="n">
        <v>31564</v>
      </c>
    </row>
    <row r="38" spans="1:10">
      <c r="A38" s="4" t="s">
        <v>113</v>
      </c>
      <c r="J38" s="5" t="n">
        <v>-782</v>
      </c>
    </row>
    <row r="39" spans="1:10">
      <c r="A39" s="4" t="s">
        <v>171</v>
      </c>
      <c r="B39" s="6" t="n">
        <v>1441697</v>
      </c>
      <c r="D39" s="5" t="n">
        <v>453943</v>
      </c>
      <c r="E39" s="5" t="n">
        <v>867602</v>
      </c>
      <c r="F39" s="5" t="n">
        <v>-44815</v>
      </c>
      <c r="G39" s="5" t="n">
        <v>1276730</v>
      </c>
      <c r="H39" s="5" t="n">
        <v>164967</v>
      </c>
      <c r="I39" s="5" t="n">
        <v>1441697</v>
      </c>
    </row>
    <row r="40" spans="1:10">
      <c r="A40" s="4" t="s">
        <v>172</v>
      </c>
      <c r="B40" s="5" t="n">
        <v>32488</v>
      </c>
      <c r="C40" s="5" t="n">
        <v>32488</v>
      </c>
    </row>
    <row r="41" spans="1:10">
      <c r="A41" s="4" t="s">
        <v>173</v>
      </c>
      <c r="E41" s="5" t="n">
        <v>4393</v>
      </c>
      <c r="G41" s="5" t="n">
        <v>4393</v>
      </c>
      <c r="I41" s="5" t="n">
        <v>4393</v>
      </c>
    </row>
    <row r="42" spans="1:10">
      <c r="A42" s="4" t="s">
        <v>113</v>
      </c>
      <c r="B42" s="6" t="n">
        <v>44026</v>
      </c>
      <c r="E42" s="5" t="n">
        <v>21298</v>
      </c>
      <c r="G42" s="5" t="n">
        <v>21298</v>
      </c>
      <c r="H42" s="5" t="n">
        <v>23510</v>
      </c>
      <c r="I42" s="5" t="n">
        <v>44808</v>
      </c>
    </row>
    <row r="43" spans="1:10">
      <c r="A43" s="4" t="s">
        <v>157</v>
      </c>
      <c r="B43" s="5" t="n">
        <v>-3514</v>
      </c>
      <c r="F43" s="5" t="n">
        <v>-3506</v>
      </c>
      <c r="G43" s="5" t="n">
        <v>-3506</v>
      </c>
      <c r="H43" s="5" t="n">
        <v>-8</v>
      </c>
      <c r="I43" s="5" t="n">
        <v>-3514</v>
      </c>
    </row>
    <row r="44" spans="1:10">
      <c r="A44" s="4" t="s">
        <v>158</v>
      </c>
      <c r="H44" s="5" t="n">
        <v>9038</v>
      </c>
      <c r="I44" s="5" t="n">
        <v>9038</v>
      </c>
    </row>
    <row r="45" spans="1:10">
      <c r="A45" s="4" t="s">
        <v>159</v>
      </c>
      <c r="H45" s="5" t="n">
        <v>-8172</v>
      </c>
      <c r="I45" s="5" t="n">
        <v>-8172</v>
      </c>
    </row>
    <row r="46" spans="1:10">
      <c r="A46" s="4" t="s">
        <v>160</v>
      </c>
      <c r="H46" s="5" t="n">
        <v>12075</v>
      </c>
      <c r="I46" s="5" t="n">
        <v>12075</v>
      </c>
    </row>
    <row r="47" spans="1:10">
      <c r="A47" s="4" t="s">
        <v>161</v>
      </c>
      <c r="C47" s="5" t="n">
        <v>154</v>
      </c>
    </row>
    <row r="48" spans="1:10">
      <c r="A48" s="4" t="s">
        <v>162</v>
      </c>
      <c r="D48" s="5" t="n">
        <v>11114</v>
      </c>
      <c r="G48" s="5" t="n">
        <v>11114</v>
      </c>
      <c r="I48" s="5" t="n">
        <v>11114</v>
      </c>
    </row>
    <row r="49" spans="1:10">
      <c r="A49" s="4" t="s">
        <v>163</v>
      </c>
      <c r="D49" s="5" t="n">
        <v>-13008</v>
      </c>
      <c r="G49" s="5" t="n">
        <v>-13008</v>
      </c>
      <c r="I49" s="5" t="n">
        <v>-13008</v>
      </c>
    </row>
    <row r="50" spans="1:10">
      <c r="A50" s="4" t="s">
        <v>164</v>
      </c>
      <c r="D50" s="5" t="n">
        <v>6859</v>
      </c>
      <c r="G50" s="5" t="n">
        <v>6859</v>
      </c>
      <c r="I50" s="5" t="n">
        <v>6859</v>
      </c>
    </row>
    <row r="51" spans="1:10">
      <c r="A51" s="4" t="s">
        <v>165</v>
      </c>
      <c r="E51" s="5" t="n">
        <v>-17408</v>
      </c>
      <c r="G51" s="5" t="n">
        <v>-17408</v>
      </c>
      <c r="I51" s="5" t="n">
        <v>-17408</v>
      </c>
    </row>
    <row r="52" spans="1:10">
      <c r="A52" s="4" t="s">
        <v>174</v>
      </c>
      <c r="B52" s="6" t="n">
        <v>1487882</v>
      </c>
      <c r="D52" s="5" t="n">
        <v>458908</v>
      </c>
      <c r="E52" s="5" t="n">
        <v>875885</v>
      </c>
      <c r="F52" s="5" t="n">
        <v>-48321</v>
      </c>
      <c r="G52" s="5" t="n">
        <v>1286472</v>
      </c>
      <c r="H52" s="5" t="n">
        <v>201410</v>
      </c>
      <c r="I52" s="5" t="n">
        <v>1487882</v>
      </c>
    </row>
    <row r="53" spans="1:10">
      <c r="A53" s="4" t="s">
        <v>175</v>
      </c>
      <c r="B53" s="5" t="n">
        <v>32642</v>
      </c>
      <c r="C53" s="5" t="n">
        <v>32642</v>
      </c>
    </row>
    <row r="54" spans="1:10">
      <c r="A54" s="4" t="s">
        <v>176</v>
      </c>
      <c r="J54" s="5" t="n">
        <v>30782</v>
      </c>
    </row>
    <row r="55" spans="1:10">
      <c r="A55" s="4" t="s">
        <v>177</v>
      </c>
      <c r="J55" s="5" t="n">
        <v>31723</v>
      </c>
    </row>
    <row r="56" spans="1:10">
      <c r="A56" s="4" t="s">
        <v>113</v>
      </c>
      <c r="J56" s="5" t="n">
        <v>-941</v>
      </c>
    </row>
    <row r="57" spans="1:10">
      <c r="A57" s="4" t="s">
        <v>177</v>
      </c>
      <c r="D57" s="5" t="n">
        <v>454900</v>
      </c>
      <c r="E57" s="5" t="n">
        <v>871300</v>
      </c>
      <c r="F57" s="5" t="n">
        <v>-44392</v>
      </c>
      <c r="G57" s="5" t="n">
        <v>1281808</v>
      </c>
      <c r="H57" s="5" t="n">
        <v>191050</v>
      </c>
      <c r="I57" s="5" t="n">
        <v>1472858</v>
      </c>
    </row>
    <row r="58" spans="1:10">
      <c r="A58" s="4" t="s">
        <v>178</v>
      </c>
      <c r="C58" s="5" t="n">
        <v>32596</v>
      </c>
    </row>
    <row r="59" spans="1:10">
      <c r="A59" s="4" t="s">
        <v>113</v>
      </c>
      <c r="B59" s="6" t="n">
        <v>20015</v>
      </c>
      <c r="E59" s="5" t="n">
        <v>13629</v>
      </c>
      <c r="G59" s="5" t="n">
        <v>13629</v>
      </c>
      <c r="H59" s="5" t="n">
        <v>7327</v>
      </c>
      <c r="I59" s="5" t="n">
        <v>20956</v>
      </c>
    </row>
    <row r="60" spans="1:10">
      <c r="A60" s="4" t="s">
        <v>157</v>
      </c>
      <c r="B60" s="5" t="n">
        <v>-3931</v>
      </c>
      <c r="F60" s="5" t="n">
        <v>-3929</v>
      </c>
      <c r="G60" s="5" t="n">
        <v>-3929</v>
      </c>
      <c r="H60" s="5" t="n">
        <v>-2</v>
      </c>
      <c r="I60" s="5" t="n">
        <v>-3931</v>
      </c>
    </row>
    <row r="61" spans="1:10">
      <c r="A61" s="4" t="s">
        <v>158</v>
      </c>
      <c r="H61" s="5" t="n">
        <v>7302</v>
      </c>
      <c r="I61" s="5" t="n">
        <v>7302</v>
      </c>
    </row>
    <row r="62" spans="1:10">
      <c r="A62" s="4" t="s">
        <v>159</v>
      </c>
      <c r="H62" s="5" t="n">
        <v>-4267</v>
      </c>
      <c r="I62" s="5" t="n">
        <v>-4267</v>
      </c>
    </row>
    <row r="63" spans="1:10">
      <c r="A63" s="4" t="s">
        <v>161</v>
      </c>
      <c r="C63" s="5" t="n">
        <v>46</v>
      </c>
    </row>
    <row r="64" spans="1:10">
      <c r="A64" s="4" t="s">
        <v>162</v>
      </c>
      <c r="D64" s="5" t="n">
        <v>1642</v>
      </c>
      <c r="G64" s="5" t="n">
        <v>1642</v>
      </c>
      <c r="I64" s="5" t="n">
        <v>1642</v>
      </c>
    </row>
    <row r="65" spans="1:10">
      <c r="A65" s="4" t="s">
        <v>163</v>
      </c>
      <c r="D65" s="5" t="n">
        <v>-1667</v>
      </c>
      <c r="G65" s="5" t="n">
        <v>-1667</v>
      </c>
      <c r="I65" s="5" t="n">
        <v>-1667</v>
      </c>
    </row>
    <row r="66" spans="1:10">
      <c r="A66" s="4" t="s">
        <v>164</v>
      </c>
      <c r="D66" s="5" t="n">
        <v>4033</v>
      </c>
      <c r="G66" s="5" t="n">
        <v>4033</v>
      </c>
      <c r="I66" s="5" t="n">
        <v>4033</v>
      </c>
    </row>
    <row r="67" spans="1:10">
      <c r="A67" s="4" t="s">
        <v>165</v>
      </c>
      <c r="E67" s="5" t="n">
        <v>-9044</v>
      </c>
      <c r="G67" s="5" t="n">
        <v>-9044</v>
      </c>
      <c r="I67" s="5" t="n">
        <v>-9044</v>
      </c>
    </row>
    <row r="68" spans="1:10">
      <c r="A68" s="4" t="s">
        <v>174</v>
      </c>
      <c r="B68" s="6" t="n">
        <v>1487882</v>
      </c>
      <c r="D68" s="6" t="n">
        <v>458908</v>
      </c>
      <c r="E68" s="6" t="n">
        <v>875885</v>
      </c>
      <c r="F68" s="6" t="n">
        <v>-48321</v>
      </c>
      <c r="G68" s="6" t="n">
        <v>1286472</v>
      </c>
      <c r="H68" s="6" t="n">
        <v>201410</v>
      </c>
      <c r="I68" s="6" t="n">
        <v>1487882</v>
      </c>
    </row>
    <row r="69" spans="1:10">
      <c r="A69" s="4" t="s">
        <v>175</v>
      </c>
      <c r="B69" s="5" t="n">
        <v>32642</v>
      </c>
      <c r="C69" s="5" t="n">
        <v>32642</v>
      </c>
    </row>
    <row r="70" spans="1:10">
      <c r="A70" s="4" t="s">
        <v>176</v>
      </c>
      <c r="J70" s="6" t="n">
        <v>307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6"/>
  </cols>
  <sheetData>
    <row r="1" spans="1:2">
      <c r="A1" s="1" t="s">
        <v>584</v>
      </c>
      <c r="B1" s="2" t="s">
        <v>2</v>
      </c>
    </row>
    <row r="2" spans="1:2">
      <c r="A2" s="3" t="s">
        <v>260</v>
      </c>
    </row>
    <row r="3" spans="1:2">
      <c r="A3" s="4" t="s">
        <v>585</v>
      </c>
      <c r="B3" s="4" t="s">
        <v>586</v>
      </c>
    </row>
    <row r="4" spans="1:2">
      <c r="A4" s="4" t="s">
        <v>587</v>
      </c>
      <c r="B4" s="4" t="s">
        <v>5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342</v>
      </c>
    </row>
    <row r="3" spans="1:2">
      <c r="A3" s="3" t="s">
        <v>590</v>
      </c>
    </row>
    <row r="4" spans="1:2">
      <c r="A4" s="4" t="s">
        <v>591</v>
      </c>
      <c r="B4" s="6" t="n">
        <v>74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592</v>
      </c>
      <c r="B1" s="2" t="s">
        <v>593</v>
      </c>
      <c r="C1" s="2" t="s">
        <v>594</v>
      </c>
      <c r="D1" s="2" t="s">
        <v>342</v>
      </c>
    </row>
    <row r="2" spans="1:4">
      <c r="A2" s="3" t="s">
        <v>595</v>
      </c>
    </row>
    <row r="3" spans="1:4">
      <c r="A3" s="4" t="s">
        <v>596</v>
      </c>
      <c r="C3" s="6" t="n">
        <v>110000000</v>
      </c>
    </row>
    <row r="4" spans="1:4">
      <c r="A4" s="4" t="s">
        <v>597</v>
      </c>
    </row>
    <row r="5" spans="1:4">
      <c r="A5" s="3" t="s">
        <v>595</v>
      </c>
    </row>
    <row r="6" spans="1:4">
      <c r="A6" s="4" t="s">
        <v>598</v>
      </c>
      <c r="D6" s="6" t="n">
        <v>4500000</v>
      </c>
    </row>
    <row r="7" spans="1:4">
      <c r="A7" s="4" t="s">
        <v>599</v>
      </c>
    </row>
    <row r="8" spans="1:4">
      <c r="A8" s="3" t="s">
        <v>595</v>
      </c>
    </row>
    <row r="9" spans="1:4">
      <c r="A9" s="4" t="s">
        <v>418</v>
      </c>
      <c r="D9" s="6" t="n">
        <v>27500000</v>
      </c>
    </row>
    <row r="10" spans="1:4">
      <c r="A10" s="4" t="s">
        <v>600</v>
      </c>
    </row>
    <row r="11" spans="1:4">
      <c r="A11" s="3" t="s">
        <v>595</v>
      </c>
    </row>
    <row r="12" spans="1:4">
      <c r="A12" s="4" t="s">
        <v>601</v>
      </c>
      <c r="B12" s="5" t="n">
        <v>13</v>
      </c>
    </row>
    <row r="13" spans="1:4">
      <c r="A13" s="4" t="s">
        <v>602</v>
      </c>
      <c r="B13" s="6" t="n">
        <v>1700000000</v>
      </c>
    </row>
    <row r="14" spans="1:4">
      <c r="A14" s="4" t="s">
        <v>603</v>
      </c>
      <c r="B14" s="4" t="s">
        <v>604</v>
      </c>
    </row>
    <row r="15" spans="1:4">
      <c r="A15" s="4" t="s">
        <v>605</v>
      </c>
      <c r="B15" s="4" t="s">
        <v>606</v>
      </c>
    </row>
    <row r="16" spans="1:4">
      <c r="A16" s="4" t="s">
        <v>607</v>
      </c>
      <c r="B16" s="4" t="s">
        <v>608</v>
      </c>
    </row>
    <row r="17" spans="1:4">
      <c r="A17" s="4" t="s">
        <v>609</v>
      </c>
    </row>
    <row r="18" spans="1:4">
      <c r="A18" s="3" t="s">
        <v>595</v>
      </c>
    </row>
    <row r="19" spans="1:4">
      <c r="A19" s="4" t="s">
        <v>610</v>
      </c>
      <c r="B19" s="4" t="s">
        <v>611</v>
      </c>
    </row>
    <row r="20" spans="1:4">
      <c r="A20" s="4" t="s">
        <v>612</v>
      </c>
    </row>
    <row r="21" spans="1:4">
      <c r="A21" s="3" t="s">
        <v>595</v>
      </c>
    </row>
    <row r="22" spans="1:4">
      <c r="A22" s="4" t="s">
        <v>610</v>
      </c>
      <c r="B22" s="4" t="s">
        <v>4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13</v>
      </c>
      <c r="B1" s="2" t="s">
        <v>2</v>
      </c>
      <c r="D1" s="2" t="s">
        <v>59</v>
      </c>
    </row>
    <row r="2" spans="1:4">
      <c r="A2" s="3" t="s">
        <v>614</v>
      </c>
    </row>
    <row r="3" spans="1:4">
      <c r="A3" s="4" t="s">
        <v>394</v>
      </c>
      <c r="B3" s="6" t="n">
        <v>31766</v>
      </c>
      <c r="D3" s="6" t="n">
        <v>27967</v>
      </c>
    </row>
    <row r="4" spans="1:4">
      <c r="A4" s="4" t="s">
        <v>615</v>
      </c>
    </row>
    <row r="5" spans="1:4">
      <c r="A5" s="3" t="s">
        <v>614</v>
      </c>
    </row>
    <row r="6" spans="1:4">
      <c r="A6" s="4" t="s">
        <v>616</v>
      </c>
      <c r="B6" s="5" t="n">
        <v>527</v>
      </c>
      <c r="D6" s="5" t="n">
        <v>64</v>
      </c>
    </row>
    <row r="7" spans="1:4">
      <c r="A7" s="4" t="s">
        <v>394</v>
      </c>
      <c r="B7" s="5" t="n">
        <v>31766</v>
      </c>
      <c r="D7" s="5" t="n">
        <v>27967</v>
      </c>
    </row>
    <row r="8" spans="1:4">
      <c r="A8" s="4" t="s">
        <v>617</v>
      </c>
      <c r="B8" s="5" t="n">
        <v>23166</v>
      </c>
      <c r="D8" s="5" t="n">
        <v>68100</v>
      </c>
    </row>
    <row r="9" spans="1:4">
      <c r="A9" s="4" t="s">
        <v>618</v>
      </c>
      <c r="B9" s="5" t="n">
        <v>55459</v>
      </c>
      <c r="D9" s="5" t="n">
        <v>96131</v>
      </c>
    </row>
    <row r="10" spans="1:4">
      <c r="A10" s="3" t="s">
        <v>619</v>
      </c>
    </row>
    <row r="11" spans="1:4">
      <c r="A11" s="4" t="s">
        <v>616</v>
      </c>
      <c r="B11" s="5" t="n">
        <v>12979</v>
      </c>
      <c r="D11" s="5" t="n">
        <v>11279</v>
      </c>
    </row>
    <row r="12" spans="1:4">
      <c r="A12" s="4" t="s">
        <v>620</v>
      </c>
    </row>
    <row r="13" spans="1:4">
      <c r="A13" s="3" t="s">
        <v>614</v>
      </c>
    </row>
    <row r="14" spans="1:4">
      <c r="A14" s="4" t="s">
        <v>394</v>
      </c>
      <c r="B14" s="5" t="n">
        <v>31766</v>
      </c>
      <c r="D14" s="5" t="n">
        <v>27967</v>
      </c>
    </row>
    <row r="15" spans="1:4">
      <c r="A15" s="4" t="s">
        <v>617</v>
      </c>
      <c r="B15" s="5" t="n">
        <v>23166</v>
      </c>
      <c r="D15" s="5" t="n">
        <v>68100</v>
      </c>
    </row>
    <row r="16" spans="1:4">
      <c r="A16" s="4" t="s">
        <v>618</v>
      </c>
      <c r="B16" s="5" t="n">
        <v>54932</v>
      </c>
      <c r="D16" s="5" t="n">
        <v>96067</v>
      </c>
    </row>
    <row r="17" spans="1:4">
      <c r="A17" s="4" t="s">
        <v>621</v>
      </c>
    </row>
    <row r="18" spans="1:4">
      <c r="A18" s="3" t="s">
        <v>614</v>
      </c>
    </row>
    <row r="19" spans="1:4">
      <c r="A19" s="4" t="s">
        <v>616</v>
      </c>
      <c r="B19" s="5" t="n">
        <v>527</v>
      </c>
      <c r="C19" s="4" t="s">
        <v>120</v>
      </c>
      <c r="D19" s="5" t="n">
        <v>64</v>
      </c>
    </row>
    <row r="20" spans="1:4">
      <c r="A20" s="4" t="s">
        <v>618</v>
      </c>
      <c r="B20" s="5" t="n">
        <v>527</v>
      </c>
      <c r="C20" s="4" t="s">
        <v>120</v>
      </c>
      <c r="D20" s="5" t="n">
        <v>64</v>
      </c>
    </row>
    <row r="21" spans="1:4">
      <c r="A21" s="3" t="s">
        <v>619</v>
      </c>
    </row>
    <row r="22" spans="1:4">
      <c r="A22" s="4" t="s">
        <v>616</v>
      </c>
      <c r="B22" s="5" t="n">
        <v>12979</v>
      </c>
      <c r="C22" s="4" t="s">
        <v>120</v>
      </c>
      <c r="D22" s="6" t="n">
        <v>11279</v>
      </c>
    </row>
    <row r="23" spans="1:4">
      <c r="A23" s="4" t="s">
        <v>622</v>
      </c>
    </row>
    <row r="24" spans="1:4">
      <c r="A24" s="3" t="s">
        <v>619</v>
      </c>
    </row>
    <row r="25" spans="1:4">
      <c r="A25" s="4" t="s">
        <v>616</v>
      </c>
      <c r="B25" s="6" t="n">
        <v>0</v>
      </c>
    </row>
    <row r="26" spans="1:4"/>
    <row r="27" spans="1:4">
      <c r="A27" s="4" t="s">
        <v>120</v>
      </c>
      <c r="B27" s="4" t="s">
        <v>623</v>
      </c>
    </row>
  </sheetData>
  <mergeCells count="3">
    <mergeCell ref="B1:C1"/>
    <mergeCell ref="A26:D26"/>
    <mergeCell ref="B27:D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4</v>
      </c>
      <c r="B1" s="2" t="s">
        <v>625</v>
      </c>
      <c r="C1" s="2" t="s">
        <v>2</v>
      </c>
      <c r="D1" s="2" t="s">
        <v>100</v>
      </c>
      <c r="E1" s="2" t="s">
        <v>2</v>
      </c>
      <c r="F1" s="2" t="s">
        <v>100</v>
      </c>
      <c r="G1" s="2" t="s">
        <v>59</v>
      </c>
      <c r="H1" s="2" t="s">
        <v>626</v>
      </c>
    </row>
    <row r="2" spans="1:8">
      <c r="A2" s="3" t="s">
        <v>627</v>
      </c>
    </row>
    <row r="3" spans="1:8">
      <c r="A3" s="4" t="s">
        <v>628</v>
      </c>
      <c r="C3" s="8" t="n">
        <v>5.4</v>
      </c>
      <c r="E3" s="8" t="n">
        <v>5.4</v>
      </c>
    </row>
    <row r="4" spans="1:8">
      <c r="A4" s="4" t="s">
        <v>629</v>
      </c>
      <c r="E4" s="4" t="s">
        <v>630</v>
      </c>
    </row>
    <row r="5" spans="1:8">
      <c r="A5" s="4" t="s">
        <v>631</v>
      </c>
      <c r="E5" s="4" t="s">
        <v>632</v>
      </c>
    </row>
    <row r="6" spans="1:8">
      <c r="A6" s="4" t="s">
        <v>633</v>
      </c>
      <c r="D6" s="8" t="n">
        <v>18.2</v>
      </c>
      <c r="F6" s="8" t="n">
        <v>18.2</v>
      </c>
    </row>
    <row r="7" spans="1:8">
      <c r="A7" s="4" t="s">
        <v>597</v>
      </c>
    </row>
    <row r="8" spans="1:8">
      <c r="A8" s="3" t="s">
        <v>627</v>
      </c>
    </row>
    <row r="9" spans="1:8">
      <c r="A9" s="4" t="s">
        <v>634</v>
      </c>
      <c r="B9" s="4" t="s">
        <v>635</v>
      </c>
      <c r="G9" s="4" t="s">
        <v>636</v>
      </c>
    </row>
    <row r="10" spans="1:8">
      <c r="A10" s="4" t="s">
        <v>637</v>
      </c>
      <c r="B10" s="8" t="n">
        <v>4.8</v>
      </c>
    </row>
    <row r="11" spans="1:8">
      <c r="A11" s="4" t="s">
        <v>638</v>
      </c>
      <c r="B11" s="8" t="n">
        <v>1.5</v>
      </c>
    </row>
    <row r="12" spans="1:8">
      <c r="A12" s="4" t="s">
        <v>639</v>
      </c>
      <c r="B12" s="4" t="s">
        <v>640</v>
      </c>
    </row>
    <row r="13" spans="1:8">
      <c r="A13" s="4" t="s">
        <v>598</v>
      </c>
      <c r="C13" s="9" t="n">
        <v>4.5</v>
      </c>
      <c r="E13" s="8" t="n">
        <v>4.5</v>
      </c>
    </row>
    <row r="14" spans="1:8">
      <c r="A14" s="4" t="s">
        <v>641</v>
      </c>
    </row>
    <row r="15" spans="1:8">
      <c r="A15" s="3" t="s">
        <v>627</v>
      </c>
    </row>
    <row r="16" spans="1:8">
      <c r="A16" s="4" t="s">
        <v>633</v>
      </c>
      <c r="D16" s="8" t="n">
        <v>1.6</v>
      </c>
      <c r="F16" s="8" t="n">
        <v>5.6</v>
      </c>
    </row>
    <row r="17" spans="1:8">
      <c r="A17" s="4" t="s">
        <v>81</v>
      </c>
    </row>
    <row r="18" spans="1:8">
      <c r="A18" s="3" t="s">
        <v>627</v>
      </c>
    </row>
    <row r="19" spans="1:8">
      <c r="A19" s="4" t="s">
        <v>634</v>
      </c>
      <c r="H19" s="4" t="s">
        <v>632</v>
      </c>
    </row>
    <row r="20" spans="1:8">
      <c r="A20" s="4" t="s">
        <v>642</v>
      </c>
    </row>
    <row r="21" spans="1:8">
      <c r="A21" s="3" t="s">
        <v>627</v>
      </c>
    </row>
    <row r="22" spans="1:8">
      <c r="A22" s="4" t="s">
        <v>633</v>
      </c>
      <c r="C22" s="6" t="n">
        <v>0</v>
      </c>
      <c r="E22" s="6" t="n">
        <v>0</v>
      </c>
    </row>
    <row r="23" spans="1:8">
      <c r="A23" s="4" t="s">
        <v>643</v>
      </c>
    </row>
    <row r="24" spans="1:8">
      <c r="A24" s="3" t="s">
        <v>627</v>
      </c>
    </row>
    <row r="25" spans="1:8">
      <c r="A25" s="4" t="s">
        <v>634</v>
      </c>
      <c r="C25" s="4" t="s">
        <v>644</v>
      </c>
      <c r="E25" s="4" t="s">
        <v>644</v>
      </c>
    </row>
    <row r="26" spans="1:8">
      <c r="A26" s="4" t="s">
        <v>645</v>
      </c>
    </row>
    <row r="27" spans="1:8">
      <c r="A27" s="3" t="s">
        <v>627</v>
      </c>
    </row>
    <row r="28" spans="1:8">
      <c r="A28" s="4" t="s">
        <v>646</v>
      </c>
      <c r="C28" s="8" t="n">
        <v>3.2</v>
      </c>
      <c r="E28" s="8" t="n">
        <v>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79</v>
      </c>
      <c r="B1" s="2" t="s">
        <v>99</v>
      </c>
      <c r="D1" s="2" t="s">
        <v>1</v>
      </c>
    </row>
    <row r="2" spans="1:5">
      <c r="B2" s="2" t="s">
        <v>2</v>
      </c>
      <c r="C2" s="2" t="s">
        <v>100</v>
      </c>
      <c r="D2" s="2" t="s">
        <v>2</v>
      </c>
      <c r="E2" s="2" t="s">
        <v>100</v>
      </c>
    </row>
    <row r="3" spans="1:5">
      <c r="A3" s="4" t="s">
        <v>180</v>
      </c>
      <c r="B3" s="7" t="n">
        <v>0.27</v>
      </c>
      <c r="C3" s="7" t="n">
        <v>0.25</v>
      </c>
      <c r="D3" s="7" t="n">
        <v>0.52</v>
      </c>
      <c r="E3" s="7" t="n">
        <v>0.5</v>
      </c>
    </row>
    <row r="4" spans="1:5">
      <c r="A4" s="4" t="s">
        <v>181</v>
      </c>
    </row>
    <row r="5" spans="1:5">
      <c r="A5" s="4" t="s">
        <v>180</v>
      </c>
      <c r="B5" s="7" t="n">
        <v>0.27</v>
      </c>
      <c r="C5" s="7" t="n">
        <v>0.25</v>
      </c>
      <c r="D5" s="7" t="n">
        <v>0.52</v>
      </c>
      <c r="E5" s="7" t="n">
        <v>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0</v>
      </c>
    </row>
    <row r="3" spans="1:3">
      <c r="A3" s="3" t="s">
        <v>183</v>
      </c>
    </row>
    <row r="4" spans="1:3">
      <c r="A4" s="4" t="s">
        <v>113</v>
      </c>
      <c r="B4" s="6" t="n">
        <v>44026</v>
      </c>
      <c r="C4" s="6" t="n">
        <v>29165</v>
      </c>
    </row>
    <row r="5" spans="1:3">
      <c r="A5" s="3" t="s">
        <v>184</v>
      </c>
    </row>
    <row r="6" spans="1:3">
      <c r="A6" s="4" t="s">
        <v>75</v>
      </c>
      <c r="B6" s="5" t="n">
        <v>-6714</v>
      </c>
      <c r="C6" s="5" t="n">
        <v>-3405</v>
      </c>
    </row>
    <row r="7" spans="1:3">
      <c r="A7" s="4" t="s">
        <v>185</v>
      </c>
      <c r="B7" s="5" t="n">
        <v>59338</v>
      </c>
      <c r="C7" s="5" t="n">
        <v>40815</v>
      </c>
    </row>
    <row r="8" spans="1:3">
      <c r="A8" s="4" t="s">
        <v>105</v>
      </c>
      <c r="B8" s="5" t="n">
        <v>-10656</v>
      </c>
      <c r="C8" s="5" t="n">
        <v>-26455</v>
      </c>
    </row>
    <row r="9" spans="1:3">
      <c r="A9" s="4" t="s">
        <v>186</v>
      </c>
      <c r="B9" s="5" t="n">
        <v>2718</v>
      </c>
      <c r="C9" s="5" t="n">
        <v>2165</v>
      </c>
    </row>
    <row r="10" spans="1:3">
      <c r="A10" s="4" t="s">
        <v>187</v>
      </c>
      <c r="B10" s="5" t="n">
        <v>7237</v>
      </c>
      <c r="C10" s="5" t="n">
        <v>7311</v>
      </c>
    </row>
    <row r="11" spans="1:3">
      <c r="A11" s="4" t="s">
        <v>158</v>
      </c>
      <c r="B11" s="5" t="n">
        <v>9038</v>
      </c>
      <c r="C11" s="5" t="n">
        <v>5306</v>
      </c>
    </row>
    <row r="12" spans="1:3">
      <c r="A12" s="4" t="s">
        <v>188</v>
      </c>
      <c r="B12" s="5" t="n">
        <v>-39</v>
      </c>
      <c r="C12" s="5" t="n">
        <v>1809</v>
      </c>
    </row>
    <row r="13" spans="1:3">
      <c r="A13" s="3" t="s">
        <v>189</v>
      </c>
    </row>
    <row r="14" spans="1:3">
      <c r="A14" s="4" t="s">
        <v>63</v>
      </c>
      <c r="B14" s="5" t="n">
        <v>46109</v>
      </c>
      <c r="C14" s="5" t="n">
        <v>23298</v>
      </c>
    </row>
    <row r="15" spans="1:3">
      <c r="A15" s="4" t="s">
        <v>64</v>
      </c>
      <c r="B15" s="5" t="n">
        <v>-55158</v>
      </c>
      <c r="C15" s="5" t="n">
        <v>-154388</v>
      </c>
    </row>
    <row r="16" spans="1:3">
      <c r="A16" s="4" t="s">
        <v>65</v>
      </c>
      <c r="B16" s="5" t="n">
        <v>-123033</v>
      </c>
      <c r="C16" s="5" t="n">
        <v>-76386</v>
      </c>
    </row>
    <row r="17" spans="1:3">
      <c r="A17" s="4" t="s">
        <v>188</v>
      </c>
      <c r="B17" s="5" t="n">
        <v>-39433</v>
      </c>
      <c r="C17" s="5" t="n">
        <v>-11274</v>
      </c>
    </row>
    <row r="18" spans="1:3">
      <c r="A18" s="3" t="s">
        <v>190</v>
      </c>
    </row>
    <row r="19" spans="1:3">
      <c r="A19" s="4" t="s">
        <v>74</v>
      </c>
      <c r="B19" s="5" t="n">
        <v>-67988</v>
      </c>
      <c r="C19" s="5" t="n">
        <v>28458</v>
      </c>
    </row>
    <row r="20" spans="1:3">
      <c r="A20" s="4" t="s">
        <v>76</v>
      </c>
      <c r="B20" s="5" t="n">
        <v>1381</v>
      </c>
      <c r="C20" s="5" t="n">
        <v>-13041</v>
      </c>
    </row>
    <row r="21" spans="1:3">
      <c r="A21" s="4" t="s">
        <v>191</v>
      </c>
      <c r="B21" s="5" t="n">
        <v>-133174</v>
      </c>
      <c r="C21" s="5" t="n">
        <v>-146622</v>
      </c>
    </row>
    <row r="22" spans="1:3">
      <c r="A22" s="3" t="s">
        <v>192</v>
      </c>
    </row>
    <row r="23" spans="1:3">
      <c r="A23" s="4" t="s">
        <v>193</v>
      </c>
      <c r="B23" s="5" t="n">
        <v>41827</v>
      </c>
      <c r="C23" s="5" t="n">
        <v>63879</v>
      </c>
    </row>
    <row r="24" spans="1:3">
      <c r="A24" s="4" t="s">
        <v>194</v>
      </c>
      <c r="B24" s="5" t="n">
        <v>-40834</v>
      </c>
      <c r="C24" s="5" t="n">
        <v>-98176</v>
      </c>
    </row>
    <row r="25" spans="1:3">
      <c r="A25" s="4" t="s">
        <v>195</v>
      </c>
      <c r="B25" s="5" t="n">
        <v>-1500</v>
      </c>
      <c r="C25" s="5" t="n">
        <v>-11393</v>
      </c>
    </row>
    <row r="26" spans="1:3">
      <c r="A26" s="4" t="s">
        <v>196</v>
      </c>
      <c r="B26" s="5" t="n">
        <v>11273</v>
      </c>
      <c r="C26" s="5" t="n">
        <v>1986</v>
      </c>
    </row>
    <row r="27" spans="1:3">
      <c r="A27" s="4" t="s">
        <v>197</v>
      </c>
      <c r="B27" s="5" t="n">
        <v>10766</v>
      </c>
      <c r="C27" s="5" t="n">
        <v>-43704</v>
      </c>
    </row>
    <row r="28" spans="1:3">
      <c r="A28" s="3" t="s">
        <v>198</v>
      </c>
    </row>
    <row r="29" spans="1:3">
      <c r="A29" s="4" t="s">
        <v>199</v>
      </c>
      <c r="B29" s="5" t="n">
        <v>10246</v>
      </c>
      <c r="C29" s="5" t="n">
        <v>-6007</v>
      </c>
    </row>
    <row r="30" spans="1:3">
      <c r="A30" s="4" t="s">
        <v>200</v>
      </c>
      <c r="C30" s="5" t="n">
        <v>225000</v>
      </c>
    </row>
    <row r="31" spans="1:3">
      <c r="A31" s="4" t="s">
        <v>201</v>
      </c>
      <c r="B31" s="5" t="n">
        <v>-17120</v>
      </c>
      <c r="C31" s="5" t="n">
        <v>-176641</v>
      </c>
    </row>
    <row r="32" spans="1:3">
      <c r="A32" s="4" t="s">
        <v>202</v>
      </c>
      <c r="C32" s="5" t="n">
        <v>-2770</v>
      </c>
    </row>
    <row r="33" spans="1:3">
      <c r="A33" s="4" t="s">
        <v>203</v>
      </c>
      <c r="B33" s="5" t="n">
        <v>-17312</v>
      </c>
      <c r="C33" s="5" t="n">
        <v>-16651</v>
      </c>
    </row>
    <row r="34" spans="1:3">
      <c r="A34" s="4" t="s">
        <v>204</v>
      </c>
      <c r="B34" s="5" t="n">
        <v>-8706</v>
      </c>
      <c r="C34" s="5" t="n">
        <v>-5058</v>
      </c>
    </row>
    <row r="35" spans="1:3">
      <c r="A35" s="4" t="s">
        <v>205</v>
      </c>
      <c r="B35" s="5" t="n">
        <v>-1895</v>
      </c>
      <c r="C35" s="5" t="n">
        <v>-4762</v>
      </c>
    </row>
    <row r="36" spans="1:3">
      <c r="A36" s="4" t="s">
        <v>206</v>
      </c>
      <c r="B36" s="5" t="n">
        <v>-34787</v>
      </c>
      <c r="C36" s="5" t="n">
        <v>13111</v>
      </c>
    </row>
    <row r="37" spans="1:3">
      <c r="A37" s="4" t="s">
        <v>207</v>
      </c>
      <c r="B37" s="5" t="n">
        <v>-2824</v>
      </c>
      <c r="C37" s="5" t="n">
        <v>825</v>
      </c>
    </row>
    <row r="38" spans="1:3">
      <c r="A38" s="4" t="s">
        <v>208</v>
      </c>
      <c r="B38" s="5" t="n">
        <v>-160019</v>
      </c>
      <c r="C38" s="5" t="n">
        <v>-176390</v>
      </c>
    </row>
    <row r="39" spans="1:3">
      <c r="A39" s="3" t="s">
        <v>209</v>
      </c>
    </row>
    <row r="40" spans="1:3">
      <c r="A40" s="4" t="s">
        <v>210</v>
      </c>
      <c r="B40" s="5" t="n">
        <v>338487</v>
      </c>
      <c r="C40" s="5" t="n">
        <v>539474</v>
      </c>
    </row>
    <row r="41" spans="1:3">
      <c r="A41" s="4" t="s">
        <v>211</v>
      </c>
      <c r="B41" s="5" t="n">
        <v>178468</v>
      </c>
      <c r="C41" s="5" t="n">
        <v>363084</v>
      </c>
    </row>
    <row r="42" spans="1:3">
      <c r="A42" s="3" t="s">
        <v>212</v>
      </c>
    </row>
    <row r="43" spans="1:3">
      <c r="A43" s="4" t="s">
        <v>61</v>
      </c>
      <c r="B43" s="5" t="n">
        <v>169899</v>
      </c>
      <c r="C43" s="5" t="n">
        <v>341500</v>
      </c>
    </row>
    <row r="44" spans="1:3">
      <c r="A44" s="4" t="s">
        <v>62</v>
      </c>
      <c r="B44" s="5" t="n">
        <v>8569</v>
      </c>
      <c r="C44" s="5" t="n">
        <v>21584</v>
      </c>
    </row>
    <row r="45" spans="1:3">
      <c r="A45" s="4" t="s">
        <v>211</v>
      </c>
      <c r="B45" s="5" t="n">
        <v>178468</v>
      </c>
      <c r="C45" s="5" t="n">
        <v>363084</v>
      </c>
    </row>
    <row r="46" spans="1:3">
      <c r="A46" s="4" t="s">
        <v>213</v>
      </c>
      <c r="B46" s="5" t="n">
        <v>11608</v>
      </c>
      <c r="C46" s="5" t="n">
        <v>8600</v>
      </c>
    </row>
    <row r="47" spans="1:3">
      <c r="A47" s="4" t="s">
        <v>214</v>
      </c>
      <c r="B47" s="5" t="n">
        <v>25503</v>
      </c>
      <c r="C47" s="5" t="n">
        <v>31494</v>
      </c>
    </row>
    <row r="48" spans="1:3">
      <c r="A48" s="3" t="s">
        <v>215</v>
      </c>
    </row>
    <row r="49" spans="1:3">
      <c r="A49" s="4" t="s">
        <v>216</v>
      </c>
      <c r="B49" s="5" t="n">
        <v>55739</v>
      </c>
      <c r="C49" s="5" t="n">
        <v>42809</v>
      </c>
    </row>
    <row r="50" spans="1:3">
      <c r="A50" s="4" t="s">
        <v>217</v>
      </c>
      <c r="B50" s="5" t="n">
        <v>3237</v>
      </c>
      <c r="C50" s="5" t="n">
        <v>11812</v>
      </c>
    </row>
    <row r="51" spans="1:3">
      <c r="A51" s="4" t="s">
        <v>218</v>
      </c>
      <c r="B51" s="5" t="n">
        <v>-96</v>
      </c>
      <c r="C51" s="5" t="n">
        <v>50</v>
      </c>
    </row>
    <row r="52" spans="1:3">
      <c r="A52" s="4" t="s">
        <v>219</v>
      </c>
      <c r="B52" s="5" t="n">
        <v>4760</v>
      </c>
    </row>
    <row r="53" spans="1:3">
      <c r="A53" s="4" t="s">
        <v>220</v>
      </c>
      <c r="B53" s="6" t="n">
        <v>535</v>
      </c>
      <c r="C53" s="6" t="n">
        <v>-33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6:05:53Z</dcterms:created>
  <dcterms:modified xmlns:dcterms="http://purl.org/dc/terms/" xmlns:xsi="http://www.w3.org/2001/XMLSchema-instance" xsi:type="dcterms:W3CDTF">2020-04-07T16:05:53Z</dcterms:modified>
</cp:coreProperties>
</file>